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NE" sheetId="11" state="visible" r:id="rId11"/>
    <sheet xmlns:r="http://schemas.openxmlformats.org/officeDocument/2006/relationships" name="OTHER ACCRUED LIABILITIES" sheetId="12" state="visible" r:id="rId12"/>
    <sheet xmlns:r="http://schemas.openxmlformats.org/officeDocument/2006/relationships" name="OPERATING LEASE COMMITMENTS" sheetId="13" state="visible" r:id="rId13"/>
    <sheet xmlns:r="http://schemas.openxmlformats.org/officeDocument/2006/relationships" name="OTHER COMMITMENTS" sheetId="14" state="visible" r:id="rId14"/>
    <sheet xmlns:r="http://schemas.openxmlformats.org/officeDocument/2006/relationships" name="CONTINGENCIES" sheetId="15" state="visible" r:id="rId15"/>
    <sheet xmlns:r="http://schemas.openxmlformats.org/officeDocument/2006/relationships" name="STOCK AND RETIREMENT PLANS" sheetId="16" state="visible" r:id="rId16"/>
    <sheet xmlns:r="http://schemas.openxmlformats.org/officeDocument/2006/relationships" name="SHAREBASED COMPENSATION" sheetId="17" state="visible" r:id="rId17"/>
    <sheet xmlns:r="http://schemas.openxmlformats.org/officeDocument/2006/relationships" name="SHARE REPURCHASE PROGRAMS"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s" sheetId="24" state="visible" r:id="rId24"/>
    <sheet xmlns:r="http://schemas.openxmlformats.org/officeDocument/2006/relationships" name="INVENTORIES NET (Tables)" sheetId="25" state="visible" r:id="rId25"/>
    <sheet xmlns:r="http://schemas.openxmlformats.org/officeDocument/2006/relationships" name="PROPERTY PLANT AND EQUIPMENT _2" sheetId="26" state="visible" r:id="rId26"/>
    <sheet xmlns:r="http://schemas.openxmlformats.org/officeDocument/2006/relationships" name="OTHER ACCRUED LIABILITIES (Tabl" sheetId="27" state="visible" r:id="rId27"/>
    <sheet xmlns:r="http://schemas.openxmlformats.org/officeDocument/2006/relationships" name="OPERATING LEASE COMMITMENTS (Ta" sheetId="28" state="visible" r:id="rId28"/>
    <sheet xmlns:r="http://schemas.openxmlformats.org/officeDocument/2006/relationships" name="SHAREBASED COMPENSATION (Tables" sheetId="29" state="visible" r:id="rId29"/>
    <sheet xmlns:r="http://schemas.openxmlformats.org/officeDocument/2006/relationships" name="INCOME TAXES (Tables)" sheetId="30" state="visible" r:id="rId30"/>
    <sheet xmlns:r="http://schemas.openxmlformats.org/officeDocument/2006/relationships" name="SEGMENT AND GEOGRAPHIC INFORM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 NET (Detail" sheetId="35" state="visible" r:id="rId35"/>
    <sheet xmlns:r="http://schemas.openxmlformats.org/officeDocument/2006/relationships" name="ACCOUNTS RECEIVABLE NET (Deta_2" sheetId="36" state="visible" r:id="rId36"/>
    <sheet xmlns:r="http://schemas.openxmlformats.org/officeDocument/2006/relationships" name="INVENTORIES (Details)" sheetId="37" state="visible" r:id="rId37"/>
    <sheet xmlns:r="http://schemas.openxmlformats.org/officeDocument/2006/relationships" name="PROPERTY PLANT AND EQUIPMENT _3" sheetId="38" state="visible" r:id="rId38"/>
    <sheet xmlns:r="http://schemas.openxmlformats.org/officeDocument/2006/relationships" name="PROPERTY PLANT AND EQUIPMENT _4" sheetId="39" state="visible" r:id="rId39"/>
    <sheet xmlns:r="http://schemas.openxmlformats.org/officeDocument/2006/relationships" name="OTHER ACCRUED LIABILITIES (Deta" sheetId="40" state="visible" r:id="rId40"/>
    <sheet xmlns:r="http://schemas.openxmlformats.org/officeDocument/2006/relationships" name="OTHER ACCRUED LIABILITIES (De_2" sheetId="41" state="visible" r:id="rId41"/>
    <sheet xmlns:r="http://schemas.openxmlformats.org/officeDocument/2006/relationships" name="OPERATING LEASE COMMITMENTS (De" sheetId="42" state="visible" r:id="rId42"/>
    <sheet xmlns:r="http://schemas.openxmlformats.org/officeDocument/2006/relationships" name="OPERATING LEASE COMMITMENTS (_2" sheetId="43" state="visible" r:id="rId43"/>
    <sheet xmlns:r="http://schemas.openxmlformats.org/officeDocument/2006/relationships" name="OPERATING LEASE COMMITMENTS (_3" sheetId="44" state="visible" r:id="rId44"/>
    <sheet xmlns:r="http://schemas.openxmlformats.org/officeDocument/2006/relationships" name="OTHER COMMITMENTS (Details Narr" sheetId="45" state="visible" r:id="rId45"/>
    <sheet xmlns:r="http://schemas.openxmlformats.org/officeDocument/2006/relationships" name="STOCK AND RETIREMENT PLANS (Det" sheetId="46" state="visible" r:id="rId46"/>
    <sheet xmlns:r="http://schemas.openxmlformats.org/officeDocument/2006/relationships" name="SHARE BASED COMPENSATION (Detai" sheetId="47" state="visible" r:id="rId47"/>
    <sheet xmlns:r="http://schemas.openxmlformats.org/officeDocument/2006/relationships" name="SHARE BASED COMPENSATION (Det_2" sheetId="48" state="visible" r:id="rId48"/>
    <sheet xmlns:r="http://schemas.openxmlformats.org/officeDocument/2006/relationships" name="SHARE BASED COMPENSATION (Det_3" sheetId="49" state="visible" r:id="rId49"/>
    <sheet xmlns:r="http://schemas.openxmlformats.org/officeDocument/2006/relationships" name="SHARE BASED COMPENSATION (Det_4" sheetId="50" state="visible" r:id="rId50"/>
    <sheet xmlns:r="http://schemas.openxmlformats.org/officeDocument/2006/relationships" name="SHARE BASED COMPENSATION (Det_5"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Narrative" sheetId="57" state="visible" r:id="rId57"/>
    <sheet xmlns:r="http://schemas.openxmlformats.org/officeDocument/2006/relationships" name="SEGMENT AND GEOGRAPHIC INFORM_3"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ATA I/O CORPORATION</t>
        </is>
      </c>
      <c r="C4" s="4" t="inlineStr">
        <is>
          <t xml:space="preserve"> </t>
        </is>
      </c>
      <c r="D4" s="4" t="inlineStr">
        <is>
          <t xml:space="preserve"> </t>
        </is>
      </c>
    </row>
    <row r="5">
      <c r="A5" s="4" t="inlineStr">
        <is>
          <t>Entity Central Index Key</t>
        </is>
      </c>
      <c r="B5" s="4" t="inlineStr">
        <is>
          <t>000035199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818076</v>
      </c>
      <c r="D19" s="4" t="inlineStr">
        <is>
          <t xml:space="preserve"> </t>
        </is>
      </c>
    </row>
    <row r="20">
      <c r="A20" s="4" t="inlineStr">
        <is>
          <t>Entity Public Float</t>
        </is>
      </c>
      <c r="B20" s="4" t="inlineStr">
        <is>
          <t xml:space="preserve"> </t>
        </is>
      </c>
      <c r="C20" s="4" t="inlineStr">
        <is>
          <t xml:space="preserve"> </t>
        </is>
      </c>
      <c r="D20" s="6" t="n">
        <v>2522231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10394</t>
        </is>
      </c>
      <c r="C23" s="4" t="inlineStr">
        <is>
          <t xml:space="preserve"> </t>
        </is>
      </c>
      <c r="D23" s="4" t="inlineStr">
        <is>
          <t xml:space="preserve"> </t>
        </is>
      </c>
    </row>
    <row r="24">
      <c r="A24" s="4" t="inlineStr">
        <is>
          <t>Entity Incorporation State Country Code</t>
        </is>
      </c>
      <c r="B24" s="4" t="inlineStr">
        <is>
          <t>WA</t>
        </is>
      </c>
      <c r="C24" s="4" t="inlineStr">
        <is>
          <t xml:space="preserve"> </t>
        </is>
      </c>
      <c r="D24" s="4" t="inlineStr">
        <is>
          <t xml:space="preserve"> </t>
        </is>
      </c>
    </row>
    <row r="25">
      <c r="A25" s="4" t="inlineStr">
        <is>
          <t>Entity Tax Identification Number</t>
        </is>
      </c>
      <c r="B25" s="4" t="inlineStr">
        <is>
          <t>91-0864123</t>
        </is>
      </c>
      <c r="C25" s="4" t="inlineStr">
        <is>
          <t xml:space="preserve"> </t>
        </is>
      </c>
      <c r="D25" s="4" t="inlineStr">
        <is>
          <t xml:space="preserve"> </t>
        </is>
      </c>
    </row>
    <row r="26">
      <c r="A26" s="4" t="inlineStr">
        <is>
          <t>Entity Address Address Line 1</t>
        </is>
      </c>
      <c r="B26" s="4" t="inlineStr">
        <is>
          <t>6645 185th Ave NE</t>
        </is>
      </c>
      <c r="C26" s="4" t="inlineStr">
        <is>
          <t xml:space="preserve"> </t>
        </is>
      </c>
      <c r="D26" s="4" t="inlineStr">
        <is>
          <t xml:space="preserve"> </t>
        </is>
      </c>
    </row>
    <row r="27">
      <c r="A27" s="4" t="inlineStr">
        <is>
          <t>Entity Address Address Line 2</t>
        </is>
      </c>
      <c r="B27" s="4" t="inlineStr">
        <is>
          <t>Suite 100</t>
        </is>
      </c>
      <c r="C27" s="4" t="inlineStr">
        <is>
          <t xml:space="preserve"> </t>
        </is>
      </c>
      <c r="D27" s="4" t="inlineStr">
        <is>
          <t xml:space="preserve"> </t>
        </is>
      </c>
    </row>
    <row r="28">
      <c r="A28" s="4" t="inlineStr">
        <is>
          <t>Entity Address City Or Town</t>
        </is>
      </c>
      <c r="B28" s="4" t="inlineStr">
        <is>
          <t>Redmond</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052</t>
        </is>
      </c>
      <c r="C30" s="4" t="inlineStr">
        <is>
          <t xml:space="preserve"> </t>
        </is>
      </c>
      <c r="D30" s="4" t="inlineStr">
        <is>
          <t xml:space="preserve"> </t>
        </is>
      </c>
    </row>
    <row r="31">
      <c r="A31" s="4" t="inlineStr">
        <is>
          <t>City Area Code</t>
        </is>
      </c>
      <c r="B31" s="4" t="inlineStr">
        <is>
          <t>425</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Location</t>
        </is>
      </c>
      <c r="B34" s="4" t="inlineStr">
        <is>
          <t>Bellevue, Washington</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Local Phone Number</t>
        </is>
      </c>
      <c r="B36" s="4" t="inlineStr">
        <is>
          <t>881-6444</t>
        </is>
      </c>
      <c r="C36" s="4" t="inlineStr">
        <is>
          <t xml:space="preserve"> </t>
        </is>
      </c>
      <c r="D36" s="4" t="inlineStr">
        <is>
          <t xml:space="preserve"> </t>
        </is>
      </c>
    </row>
    <row r="37">
      <c r="A37" s="4" t="inlineStr">
        <is>
          <t>Security 12b Title</t>
        </is>
      </c>
      <c r="B37" s="4" t="inlineStr">
        <is>
          <t>Common Stock</t>
        </is>
      </c>
      <c r="C37" s="4" t="inlineStr">
        <is>
          <t xml:space="preserve"> </t>
        </is>
      </c>
      <c r="D37" s="4" t="inlineStr">
        <is>
          <t xml:space="preserve"> </t>
        </is>
      </c>
    </row>
    <row r="38">
      <c r="A38" s="4" t="inlineStr">
        <is>
          <t>Trading Symbol</t>
        </is>
      </c>
      <c r="B38" s="4" t="inlineStr">
        <is>
          <t>DAIO</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NOTE 3 – INVENTORIES December 31, 2022 December 31, 2021 (in thousands) Raw material $ 3,850 $ 3,771 Work-in-process 1,911 1,602 Finished goods 990 978 Inventories $ 6,751 $ 6,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NOTE 4 – PROPERTY, PLANT AND EQUIPMENT, NET December 31, 2022 December 31, 2021 (in thousands) Leasehold improvements $ 404 $ 430 Equipment 4,683 5,218 Sales demonstration equipment 1,066 754 6,153 6,402 Less accumulated depreciation 5,081 5,456 Property and equipment, net $ 1,072 $ 946 Total depreciation expense recorded for 2022 and 2021 was $560,000 and $667,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t>
        </is>
      </c>
      <c r="B3" s="4" t="inlineStr">
        <is>
          <t xml:space="preserve"> </t>
        </is>
      </c>
    </row>
    <row r="4">
      <c r="A4" s="4" t="inlineStr">
        <is>
          <t>OTHER ACCRUED LIABILITIES</t>
        </is>
      </c>
      <c r="B4" s="4" t="inlineStr">
        <is>
          <t xml:space="preserve">NOTE 5 – OTHER ACCRUED LIABILITIES Other accrued liabilities consisted of the following components: December 31, 2022 December 31, 2021 (in thousands) Lease liability - short term $ 799 $ 601 Product warranty 425 432 Sales return reserve 71 71 Other taxes 163 180 Other 138 129 Other accrued liabilities $ 1,596 $ 1,413 The changes in our product warranty liability for the year ending December 31, 2022 are follows: December 31, 2022 (in thousands) Liability, beginning balance $ 432 Net expenses 774 Warranty claims (774 ) Accrual revisions (7 ) Liability, ending balance $ 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COMMITMENTS</t>
        </is>
      </c>
      <c r="B1" s="2" t="inlineStr">
        <is>
          <t>12 Months Ended</t>
        </is>
      </c>
    </row>
    <row r="2">
      <c r="B2" s="2" t="inlineStr">
        <is>
          <t>Dec. 31, 2022</t>
        </is>
      </c>
    </row>
    <row r="3">
      <c r="A3" s="3" t="inlineStr">
        <is>
          <t>OPERATING LEASE COMMITMENTS</t>
        </is>
      </c>
      <c r="B3" s="4" t="inlineStr">
        <is>
          <t xml:space="preserve"> </t>
        </is>
      </c>
    </row>
    <row r="4">
      <c r="A4" s="4" t="inlineStr">
        <is>
          <t>OPERATING LEASE COMMITMENTS</t>
        </is>
      </c>
      <c r="B4" s="4" t="inlineStr">
        <is>
          <t>NOTE 6 – OPERATING LEASE COMMITMENTS We have commitments under non-cancelable operating leases and other agreements, primarily for factory and office space, with initial or remaining terms of one year or more for the years ending December 31 are as follows: Operating Lease Commitments (in thousands) 2023 $ 886 2024 813 2025 589 2026 131 2027 47 Thereafter - Total $ 2,466 Less imputed interest (167 ) Total operating lease liabilities $ 2,299 Cash paid for operating lease liabilities for the twelve months ended December 31, 2022 and 2021, respectively, was $779,560 and $815,000. There were two new or modified leases during the twelve months ended December 31, 2022 that are accounted for in the amounts disclosed above. The following table presents supplemental balance sheet information related to leases as of December 31, 2022: Year Ended December 31, 2022 2021 (in thousands) Right-of-use assets (Long-term other assets) $ 2,129 $ 2,793 Lease liability-short term (Other accrued liabilities) $ 799 $ 601 Lease liability-long term (Operating lease liabilities) $ 1,500 $ 2,277 At December 31, 2022, the weighted average remaining lease term is 3.0 years and the weighted average discount rate used is 5%. The components of our lease expense for the twelve months ended December 31, 2022 and 2021, respectively, include operating lease costs of $899,000 and $751,000, which includes short-term lease costs of $45,000 and $31,000. Variable payments were not material, and were treated as non-lease components and were recognized in the period for which the costs occur. Our real estate facility leases are described below: During the fourth quarter of 2021, we amended our lease agreement for the Redmond, Washington headquarters facility, extending the lease to January 31, 2026. The lease is for approximately 20,460 square feet. The lease base annual rental payments during 2022 and 2021 were approximately $331,000 and $361,000, respectively. In addition to the Redmond facility, approximately 24,000 square feet is leased at two foreign locations, including our sales, service, operations and engineering office located in Shanghai, China, and our German sales, service and engineering office located near Munich, Germany. In April 2021, we signed a lease extension for our facility located in Shanghai, China, effective November 1, 2021, that extends the lease through October 31, 2024. This lease is for approximately 19,400 square feet. The lease base annual rental payments during 2022 and 2021 were approximately $314,000 and $317,000, respectively. In March of 2022, we entered into a lease extension through 2027 for our facility located near Munich, Germany. This lease is for approximately 4,895 square feet. The lease base annual rental payments during 2022 and 2021 were approximately $62,000 and $58,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12 Months Ended</t>
        </is>
      </c>
    </row>
    <row r="2">
      <c r="B2" s="2" t="inlineStr">
        <is>
          <t>Dec. 31, 2022</t>
        </is>
      </c>
    </row>
    <row r="3">
      <c r="A3" s="3" t="inlineStr">
        <is>
          <t>OTHER COMMITMENTS</t>
        </is>
      </c>
      <c r="B3" s="4" t="inlineStr">
        <is>
          <t xml:space="preserve"> </t>
        </is>
      </c>
    </row>
    <row r="4">
      <c r="A4" s="4" t="inlineStr">
        <is>
          <t>OTHER COMMITMENTS</t>
        </is>
      </c>
      <c r="B4" s="4" t="inlineStr">
        <is>
          <t>NOTE 7 – OTHER COMMITMENTS 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December 31, 2022, the purchase commitments and other obligations totaled $2.5 million, of which all but $401,000 are expected to be paid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 xml:space="preserve">NOTE 8 – CONTINGENCIES As of December 31, 2022, we were not a party to any legal proceedings or aware of any indemnification agreement claims, the adverse outcome of which in management’s opinion, individually or in the aggregate, would have a material adverse effect on our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RETIREMENT PLANS</t>
        </is>
      </c>
      <c r="B1" s="2" t="inlineStr">
        <is>
          <t>12 Months Ended</t>
        </is>
      </c>
    </row>
    <row r="2">
      <c r="B2" s="2" t="inlineStr">
        <is>
          <t>Dec. 31, 2022</t>
        </is>
      </c>
    </row>
    <row r="3">
      <c r="A3" s="3" t="inlineStr">
        <is>
          <t>STOCK AND RETIREMENT PLANS</t>
        </is>
      </c>
      <c r="B3" s="4" t="inlineStr">
        <is>
          <t xml:space="preserve"> </t>
        </is>
      </c>
    </row>
    <row r="4">
      <c r="A4" s="4" t="inlineStr">
        <is>
          <t>STOCK AND RETIREMENT PLANS</t>
        </is>
      </c>
      <c r="B4" s="4" t="inlineStr">
        <is>
          <t>NOTE 9 – STOCK AND RETIREMENT PLANS Stock Option Plans At December 31, 2022, there were 280,177 shares available for future grant under Data I/O Corporation 2000 Stock Compensation Incentive Plan (“2000 Plan”). At December 31, 2022, there were shares of Common Stock reserved for issuance consisting of 12,500 inducement reserve shares and 665,200 shares under the 2000 Plan. The inducement reserve shares were granted in 2019 consisting of 12,500 options (12,500 unvested and 12,500 unissued) and 50,000 RSU, which were not from the 2000 Plan, but were made under the terms of the 2000 Plan. During 2022, 12,500 shares were issued from the inducement reserve. Pursuant to the 2000 Plan, options are granted to our officers and key employees with exercise prices equal to the fair market value of the Common Stock at the date of grant and generally vest over four years. Options granted under the plans have a maximum term of six years from the date of grant. Stock awards are also granted under the 2000 Plan which generally vest over four years and one year for nonemployee Directors. Employee Stock Purchase Plan Under the Employee Stock Purchase Plan (“ESPP”), eligible employees may purchase shares of our Common Stock at six-month intervals at 95% of the fair market value on the last day of each six-month period. Employees may purchase shares having a value not exceeding ten percent of their gross compensation during an offering period. During 2022 and 2021, a total of 3,288 and 4,484 shares, respectively, were purchased under the plan at average prices of $4.06 and $5.38 per share, respectively. At December 31, 2022 and 2021, 25,477 and 29,098 shares were reserved for future issuance respectively. Stock Appreciation Rights Plan We have a Stock Appreciation Rights (“SAR”) Plan under which each director, executive officer or holder of 10% or more of our Common Stock has a SAR with respect to each exercisable stock option. The SAR entitles the SAR holder to receive cash from us for the difference between the market value of the stock and the exercise price of the option in lieu of exercising the related option. SARs are only exercisable following a tender offer or exchange offer for our stock, or following approval by shareholders of Data I/O of any merger, consolidation, reorganization or other transaction providing for the conversion or exchange of more than 50% of the common shares outstanding. As no event has occurred, which would make the SARs exercisable, and no such event is deemed probable, no compensation expense has been recorded under this plan. At December 31, 2022 and 2021, there were 25,000 SARs outstanding. Director Fee Plan We have a Director Fee Plan available to compensate directors who are not employees of Data I/O Corporation with equity. No shares were issued from the plan in 2022 and 2021. At December 31, 2022 and 2021, 130,763 shares remain available in the plan. Subsequent to December 31, 2022, the Director Fee Plan was cancelled by the Board of Directors and the plan reserved shares were unreserved. Retirement Savings Plan We have a savings plan that qualifies as a cash or deferred salary arrangement under Section 401(k) of the Internal Revenue Code. Under the plan, participating U.S. employees may defer their pre-tax salary or post-tax salary if Roth is elected, subject to IRS limitations. In fiscal years 2021, we contributed one dollar for each dollar contributed by a participant, with a maximum contribution of four percent of a participant’s eligible earnings. In fiscal year 2022, we contributed one dollar for each dollar contributed by a participant on the first two percent and $.50 for each dollar contributed by participant on the next four percent of a participant’s eligible earnings, and as a result this requires a minimum six percent contribution to receive a four percent matching contribution. Our matching contribution expense for the savings plan, net of forfeitures, was approximately $210,000 and $186,000 in 2022 and 2021, respectively. Employer matching contributions owed to the plan were $229,000 and $224,000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NOTE 10 – SHARE-BASED COMPENSATION For share-based awards granted, we have recognized compensation expense based on the estimated grant date fair value method. For these awards we have recognized compensation expense using a straight-line amortization method and reduced for estimated forfeitures. The impact on our results of operations of recording share-based compensation for the year ended December 31, 2022 and 2021 was as follows: Year Ended December 31, 2022 2021 (in thousands) Cost of goods sold $ 76 $ 57 Research and development 228 303 Selling, general and administrative 872 878 Total share-based compensation $ 1,176 $ 1,238 An immaterial amount of share-based compensation was capitalized into inventory as overhead for the years ended December 31, 2022 and 2021, respectively. The following table summarizes stock option activity under our stock option plans for the twelve months ended December 31, 2022: 2022 2021 Options Weighted-Average Exercise Price Weighted-Average Remaining Contractual Life in Years Options Weighted-Average Exercise Price Weighted-Average Remaining Contractual Life in Years Outstanding at beginning of year 12,500 $ 4.98 25,000 $ 4.98 Granted - - - - Exercised - - (12,500 ) 4.98 Cancelled, Expired or Forfeited - - - - Outstanding at end of year 12,500 $ 4.98 2.33 12,500 $ 4.98 3.33 Vested or expected to vest at the end of the period 12,466 $ 4.98 2.33 12,166 $ 4.98 3.33 Exercisable at end of year 9,375 $ 4.98 2.33 3,125 $ 4.98 3.33 The aggregate intrinsic value of outstanding options is $0. There were no stock option awards exercised in 2022. Restricted stock award activity including performance-based stock award activity under our share-based compensation plan was as follows: 2022 2021 Awards Weighted - Average Grant Date Fair Value Awards Weighted - Average Grant Date Fair Value Outstanding at beginning of year 623,777 $ 4.73 643,228 $ 4.16 Granted 330,215 3.26 262,001 5.95 Vested (249,292 ) 4.95 (272,952 ) 4.56 Cancelled (39,500 ) 4.33 (8,500 ) 4.15 Outstanding at end of year 665,200 $ 3.94 623,777 $ 4.73 During the years ended December 31, 2022 and 2021, 57,206 and 85,264 shares respectively were withheld from issuance related to restricted stock units vesting and stock option exercises to cover employee taxes and stock options exercise price. The remaining unamortized expected future compensation expense and remaining amortization period associated with unvested option grants and restricted stock awards are: December 31, 2022 December 31, 2021 Unamortized future compensation expense $ 2,029,457 $ 2,300,286 Remaining weighted average amortization period in years 2.47 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2</t>
        </is>
      </c>
    </row>
    <row r="3">
      <c r="A3" s="3" t="inlineStr">
        <is>
          <t>SHAREBASED COMPENSATION</t>
        </is>
      </c>
      <c r="B3" s="4" t="inlineStr">
        <is>
          <t xml:space="preserve"> </t>
        </is>
      </c>
    </row>
    <row r="4">
      <c r="A4" s="4" t="inlineStr">
        <is>
          <t>SHARE REPURCHASE PROGRAMS</t>
        </is>
      </c>
      <c r="B4" s="4" t="inlineStr">
        <is>
          <t xml:space="preserve">NOTE 11 – SHARE REPURCHASE PROGRAMS Data I/O did not have a share repurchase program in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2 – INCOME TAXES Components of income (loss) before taxes: Year Ended December 31, (in thousands) 2022 2021 U.S. operations ($1,622 ) ($2,086 ) Foreign operations 1,185 1,643 Total income (loss) before taxes ($437 ) ($443 ) Income tax expense (benefit) consists of: Year Ended December 31, (in thousands) 2022 2021 Current tax expense (benefit) U.S. federal $ 0 $ 0 State 19 (2 ) Foreign 664 114 683 112 Deferred tax expense (benefit) – U.S. federal - - Total income tax expense (benefit) $ 683 $ 112 A reconciliation of our effective income tax and the U.S. federal tax rate is as follows: Year Ended December 31, (in thousands) 2022 2021 Statutory tax ($92 ) ($93 ) State and foreign income tax, net of federal income tax benefit (189 ) (254 ) Valuation allowance for deferred tax assets 370 454 Foreign sourced deemed dividend income 738 341 Stock based compensation (154 ) (325 ) Other 10 (11 ) Total income tax expense (benefit) $ 683 $ 112 The tax effects of temporary differences that gave rise to significant portions of the deferred tax assets are presented below: Year Ended December 31, 2022 2021 (in thousands) Deferred income tax assets: Allowance for doubtful accounts $ 22 $ 13 Inventory and product return reserves 477 484 Compensation accruals 2,511 2,421 Accrued liabilities 151 202 Book-over-tax depreciation and amortization 25 23 Foreign net operating loss carryforwards 149 22 U.S. net operating loss carryforwards 4,399 3,301 U.S. credit carryforwards 1,560 1,440 9,294 7,906 Valuation Allowance (9,294 ) (7,906 ) Total Deferred Income Tax Assets $ - $ - The valuation allowance for deferred tax assets increased $1,388,000 and decreased $(1,057,000) during the years ended December 31, 2022 and 2021, respectively. The net deferred tax assets have a full valuation allowance provided due to uncertainty regarding our ability to utilize such assets in future years. This full valuation allowance evaluation is based upon our volatile history of losses and the cyclical nature of our industry and capital spending. Credit carryforwards consist primarily of research and experimental and foreign tax credits. We intend to continue to reinvest foreign earnings of our operating subsidiaries. U.S. net operating loss carryforwards are $20.9 million at December 31, 2021 with expiration years from 2023 to 2034. Utilization of net operating loss and credit carryforwards is subject to certain limitations under Section 382 of the Internal Revenue Code of 1986, as amended. We have not had a Section 382 ownership change, but if we did the usage of these tax assets would have an income usage limitation based on the value of the Company at the time of the change times the federal long-term tax-exempt rate. The gross changes in uncertain tax positions resulting in unrecognized tax benefits are presented below: Year Ended December 31, 2022 2021 (in thousands) Unrecognized tax benefits, opening balance $ 392 $ 365 Prior period tax position increases - - Additions based on tax positions related to current year 30 27 Unrecognized tax benefits, ending balance $ 422 $ 392 Historically, we have incurred minimal interest expense and no penalties associated with tax matters. We have adopted a policy whereby amounts related to penalties associated with tax matters are classified as general and administrative expense when incurred and amounts related to interest associated with tax matters are classified as interest income or interest expense. Tax years that remain open for examination include 2019, 2020, 2021 and 2022 in the United States of America. In addition, various tax years from 2002 to 2014 may be subject to examination in the event that we utilize the net operating losses and credit carryforwards from those years in our current or future year tax retur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10</v>
      </c>
      <c r="C3" s="6" t="n">
        <v>14190</v>
      </c>
    </row>
    <row r="4">
      <c r="A4" s="4" t="inlineStr">
        <is>
          <t>Trade accounts receivable, net of allowance for doubtful accounts of $147 and $89, respectively</t>
        </is>
      </c>
      <c r="B4" s="5" t="n">
        <v>4992</v>
      </c>
      <c r="C4" s="5" t="n">
        <v>3995</v>
      </c>
    </row>
    <row r="5">
      <c r="A5" s="4" t="inlineStr">
        <is>
          <t>Inventories</t>
        </is>
      </c>
      <c r="B5" s="5" t="n">
        <v>6751</v>
      </c>
      <c r="C5" s="5" t="n">
        <v>6351</v>
      </c>
    </row>
    <row r="6">
      <c r="A6" s="4" t="inlineStr">
        <is>
          <t>Other current assets</t>
        </is>
      </c>
      <c r="B6" s="5" t="n">
        <v>645</v>
      </c>
      <c r="C6" s="5" t="n">
        <v>737</v>
      </c>
    </row>
    <row r="7">
      <c r="A7" s="4" t="inlineStr">
        <is>
          <t>TOTAL CURRENT ASSETS</t>
        </is>
      </c>
      <c r="B7" s="5" t="n">
        <v>23898</v>
      </c>
      <c r="C7" s="5" t="n">
        <v>25273</v>
      </c>
    </row>
    <row r="8">
      <c r="A8" s="4" t="inlineStr">
        <is>
          <t>Property, plant and equipment - net</t>
        </is>
      </c>
      <c r="B8" s="5" t="n">
        <v>1072</v>
      </c>
      <c r="C8" s="5" t="n">
        <v>946</v>
      </c>
    </row>
    <row r="9">
      <c r="A9" s="4" t="inlineStr">
        <is>
          <t>Other assets</t>
        </is>
      </c>
      <c r="B9" s="5" t="n">
        <v>2195</v>
      </c>
      <c r="C9" s="5" t="n">
        <v>2838</v>
      </c>
    </row>
    <row r="10">
      <c r="A10" s="4" t="inlineStr">
        <is>
          <t>TOTAL ASSETS</t>
        </is>
      </c>
      <c r="B10" s="5" t="n">
        <v>27165</v>
      </c>
      <c r="C10" s="5" t="n">
        <v>29057</v>
      </c>
    </row>
    <row r="11">
      <c r="A11" s="3" t="inlineStr">
        <is>
          <t>CURRENT LIABILITIES:</t>
        </is>
      </c>
      <c r="B11" s="4" t="inlineStr">
        <is>
          <t xml:space="preserve"> </t>
        </is>
      </c>
      <c r="C11" s="4" t="inlineStr">
        <is>
          <t xml:space="preserve"> </t>
        </is>
      </c>
    </row>
    <row r="12">
      <c r="A12" s="4" t="inlineStr">
        <is>
          <t>Accounts payable</t>
        </is>
      </c>
      <c r="B12" s="5" t="n">
        <v>1366</v>
      </c>
      <c r="C12" s="5" t="n">
        <v>1373</v>
      </c>
    </row>
    <row r="13">
      <c r="A13" s="4" t="inlineStr">
        <is>
          <t>Accrued compensation</t>
        </is>
      </c>
      <c r="B13" s="5" t="n">
        <v>1670</v>
      </c>
      <c r="C13" s="5" t="n">
        <v>2496</v>
      </c>
    </row>
    <row r="14">
      <c r="A14" s="4" t="inlineStr">
        <is>
          <t>Deferred revenue</t>
        </is>
      </c>
      <c r="B14" s="5" t="n">
        <v>1575</v>
      </c>
      <c r="C14" s="5" t="n">
        <v>1507</v>
      </c>
    </row>
    <row r="15">
      <c r="A15" s="4" t="inlineStr">
        <is>
          <t>Other accrued liabilities</t>
        </is>
      </c>
      <c r="B15" s="5" t="n">
        <v>1596</v>
      </c>
      <c r="C15" s="5" t="n">
        <v>1413</v>
      </c>
    </row>
    <row r="16">
      <c r="A16" s="4" t="inlineStr">
        <is>
          <t>Income taxes payable</t>
        </is>
      </c>
      <c r="B16" s="5" t="n">
        <v>112</v>
      </c>
      <c r="C16" s="5" t="n">
        <v>0</v>
      </c>
    </row>
    <row r="17">
      <c r="A17" s="4" t="inlineStr">
        <is>
          <t>TOTAL CURRENT LIABILITIES</t>
        </is>
      </c>
      <c r="B17" s="5" t="n">
        <v>6319</v>
      </c>
      <c r="C17" s="5" t="n">
        <v>6789</v>
      </c>
    </row>
    <row r="18">
      <c r="A18" s="4" t="inlineStr">
        <is>
          <t>Operating lease liabilities</t>
        </is>
      </c>
      <c r="B18" s="5" t="n">
        <v>1500</v>
      </c>
      <c r="C18" s="5" t="n">
        <v>2277</v>
      </c>
    </row>
    <row r="19">
      <c r="A19" s="4" t="inlineStr">
        <is>
          <t>Long-term other payables</t>
        </is>
      </c>
      <c r="B19" s="5" t="n">
        <v>237</v>
      </c>
      <c r="C19" s="5" t="n">
        <v>138</v>
      </c>
    </row>
    <row r="20">
      <c r="A20" s="4" t="inlineStr">
        <is>
          <t>COMMITMENTS</t>
        </is>
      </c>
      <c r="B20" s="5" t="n">
        <v>0</v>
      </c>
      <c r="C20" s="5" t="n">
        <v>0</v>
      </c>
    </row>
    <row r="21">
      <c r="A21" s="3" t="inlineStr">
        <is>
          <t>STOCKHOLDERS' EQUITY</t>
        </is>
      </c>
      <c r="B21" s="4" t="inlineStr">
        <is>
          <t xml:space="preserve"> </t>
        </is>
      </c>
      <c r="C21" s="4" t="inlineStr">
        <is>
          <t xml:space="preserve"> </t>
        </is>
      </c>
    </row>
    <row r="22">
      <c r="A22" s="4" t="inlineStr">
        <is>
          <t>Preferred stock Authorized, 5,000,000 shares, including 200,000 shares of Series A Junior Participating Issued and outstanding, none</t>
        </is>
      </c>
      <c r="B22" s="5" t="n">
        <v>0</v>
      </c>
      <c r="C22" s="5" t="n">
        <v>0</v>
      </c>
    </row>
    <row r="23">
      <c r="A23" s="4" t="inlineStr">
        <is>
          <t>Common stock, at stated value Authorized, 30,000,000 shares Issued and outstanding, 8,816,381 shares as of December 31, 2022 and 8,621,007 shares as of December 31, 2021</t>
        </is>
      </c>
      <c r="B23" s="5" t="n">
        <v>21897</v>
      </c>
      <c r="C23" s="5" t="n">
        <v>20886</v>
      </c>
    </row>
    <row r="24">
      <c r="A24" s="4" t="inlineStr">
        <is>
          <t>Accumulated earnings (deficit)</t>
        </is>
      </c>
      <c r="B24" s="5" t="n">
        <v>-3131</v>
      </c>
      <c r="C24" s="5" t="n">
        <v>-2011</v>
      </c>
    </row>
    <row r="25">
      <c r="A25" s="4" t="inlineStr">
        <is>
          <t>Accumulated other comprehensive income</t>
        </is>
      </c>
      <c r="B25" s="5" t="n">
        <v>343</v>
      </c>
      <c r="C25" s="5" t="n">
        <v>978</v>
      </c>
    </row>
    <row r="26">
      <c r="A26" s="4" t="inlineStr">
        <is>
          <t>TOTAL STOCKHOLDERS' EQUITY</t>
        </is>
      </c>
      <c r="B26" s="5" t="n">
        <v>19109</v>
      </c>
      <c r="C26" s="5" t="n">
        <v>19853</v>
      </c>
    </row>
    <row r="27">
      <c r="A27" s="4" t="inlineStr">
        <is>
          <t>TOTAL LIABILITIES AND STOCKHOLDERS' EQUITY</t>
        </is>
      </c>
      <c r="B27" s="6" t="n">
        <v>27165</v>
      </c>
      <c r="C27" s="6" t="n">
        <v>29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 xml:space="preserve">NOTE 13 – SEGMENT AND GEOGRAPHIC INFORMATION We consider our operations to be a single operating segment, focused on the design, manufacturing and sale of programming systems used by designers and manufacturers of electronic products. Major operations outside the U.S. include sales, engineering and service support by subsidiaries in Germany as well as in China, which also manufactures some of our products. The following tables provide summary operating information by geographic area: Year Ended December 31, (in thousands) 2022 2021 Net sales: U.S. $ 1,774 $ 2,607 Europe 7,402 9,387 Rest of World 15,041 13,841 $ 24,217 $ 25,835 Included in Europe and Rest of World are the following Net Sales significant balances: Germany $ 2,881 $ 3,783 China $ 5,476 $ 4,203 Operating income: U.S. $ 5 $ 257 Europe (1,331 ) (1,037 ) Rest of World 577 507 $(749) $(273) Identifiable assets: U.S. $ 15,234 $ 15,840 Europe 4,886 5,638 Rest of World 7,045 7,579 $ 27,165 $ 29,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In preparing the financial statements, the Company has reviewed all known events which have occurred after December 31, 2022 through the date on which the financial statements are available for issuance, for potential recognition or disclosure in the consolidated financial statements and footnotes. There were no other subsequent events which would require additional disclosures to the financial statements other than those already disclosed throughout the Notes to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Operations</t>
        </is>
      </c>
      <c r="B4" s="4" t="inlineStr">
        <is>
          <t>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Asia, Europe and the Americas. Our manufacturing operations are currently located in Redmond, Washington, United States and Shanghai, China.</t>
        </is>
      </c>
    </row>
    <row r="5">
      <c r="A5" s="4" t="inlineStr">
        <is>
          <t>Principles of Consolidation</t>
        </is>
      </c>
      <c r="B5" s="4" t="inlineStr">
        <is>
          <t>The consolidated financial statements include the accounts of Data I/O Corporation and our wholly-owned subsidiaries. Intercompany accounts and transactions have been eliminated in consolidation.</t>
        </is>
      </c>
    </row>
    <row r="6">
      <c r="A6" s="4" t="inlineStr">
        <is>
          <t>Use of Estimates</t>
        </is>
      </c>
      <c r="B6"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Revenue Recognition · Allowance for Doubtful Accounts · Inventory · Warranty Accruals · Tax Valuation Allowances · Share-based Compensation</t>
        </is>
      </c>
    </row>
    <row r="7">
      <c r="A7" s="4" t="inlineStr">
        <is>
          <t>Foreign Currency Translation</t>
        </is>
      </c>
      <c r="B7" s="4" t="inlineStr">
        <is>
          <t>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t>
        </is>
      </c>
    </row>
    <row r="8">
      <c r="A8" s="4" t="inlineStr">
        <is>
          <t>Cash and Cash Equivalents</t>
        </is>
      </c>
      <c r="B8" s="4" t="inlineStr">
        <is>
          <t>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typically in local currency, in China and Germany, totaled (in millions) $4.0 and $6.8 at December 31, 2022 and 2021, respectively. This cash held in subsidiaries have restrictions and costs associated with repatriations, currency conversions, and complying with government policies, regulations and controls, especially in China.</t>
        </is>
      </c>
    </row>
    <row r="9">
      <c r="A9" s="4" t="inlineStr">
        <is>
          <t>Fair Value of Financial Instruments</t>
        </is>
      </c>
      <c r="B9" s="4" t="inlineStr">
        <is>
          <t xml:space="preserve"> </t>
        </is>
      </c>
    </row>
    <row r="10">
      <c r="A10" s="4" t="inlineStr">
        <is>
          <t>Accounts Receivable</t>
        </is>
      </c>
      <c r="B10" s="4" t="inlineStr">
        <is>
          <t xml:space="preserve">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t>
        </is>
      </c>
    </row>
    <row r="11">
      <c r="A11" s="4" t="inlineStr">
        <is>
          <t>Inventories</t>
        </is>
      </c>
      <c r="B11" s="4" t="inlineStr">
        <is>
          <t>Inventories are stated at the lower of cost or net realizable value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net realizable value) accordingly.</t>
        </is>
      </c>
    </row>
    <row r="12">
      <c r="A12" s="4" t="inlineStr">
        <is>
          <t>Property, Plant and Equipment</t>
        </is>
      </c>
      <c r="B12" s="4" t="inlineStr">
        <is>
          <t>Property, plant and equipment, including leasehold improvements, are stated at cost, and depreciation is calculated over the estimated useful lives of the related assets or lease terms on the straight-line basis. We depreciate substantially all property, plant and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ese evaluations, for the years ended December 31, 2022 and 2021, no impairment was noted or recorded for property, plant and equipment.</t>
        </is>
      </c>
    </row>
    <row r="13">
      <c r="A13" s="4" t="inlineStr">
        <is>
          <t>Patent Costs</t>
        </is>
      </c>
      <c r="B13" s="4" t="inlineStr">
        <is>
          <t>We expense external costs, such as filing fees and associated attorney fees, incurred to obtain initial patents, but capitalize patents obtained through acquisition as intangible assets. We also expense costs associated with maintaining and defending patents subsequent to their issuance.</t>
        </is>
      </c>
    </row>
    <row r="14">
      <c r="A14" s="4" t="inlineStr">
        <is>
          <t>Income Taxes</t>
        </is>
      </c>
      <c r="B14" s="4" t="inlineStr">
        <is>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
        </is>
      </c>
    </row>
    <row r="15">
      <c r="A15" s="4" t="inlineStr">
        <is>
          <t>Share-Based Compensation</t>
        </is>
      </c>
      <c r="B15" s="4" t="inlineStr">
        <is>
          <t xml:space="preserve">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t>
        </is>
      </c>
    </row>
    <row r="16">
      <c r="A16" s="4" t="inlineStr">
        <is>
          <t>Revenue Recognition</t>
        </is>
      </c>
      <c r="B16" s="4" t="inlineStr">
        <is>
          <t xml:space="preserve">Accounting Standards Codification (ASC) Topic 606, Revenue from Contracts with Customers (AS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2 and 2021,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of $1.8 million at December 31, 2022 includes service, support and maintenance contracts and represents the undelivered performance obligation of agreements that are typically for one year or less. When we sell software separately, we recognize revenue upon the transfer of control of the software, which is generally upon delivery, provided that only immaterial items in the context of the contract with the customer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6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22 2021 (in thousands) Equipment Sales $ 13,803 $ 14,989 Adapter Sales 7,336 7,818 Software and Maintenance Sales * 3,078 3,028 Total $ 24,217 $ 25,835 * includes an insignificant amount of service and part sales </t>
        </is>
      </c>
    </row>
    <row r="17">
      <c r="A17" s="4" t="inlineStr">
        <is>
          <t>Leases - Accounting Standards Codification 842</t>
        </is>
      </c>
      <c r="B17" s="4" t="inlineStr">
        <is>
          <t>Leases arise from contracts which convey the right to control the use of identified property or equipment for a period of time in exchange for consideration. Our leasing arrangements are primarily for office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that would be incurred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December 31, 2022,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t>
        </is>
      </c>
    </row>
    <row r="18">
      <c r="A18" s="4" t="inlineStr">
        <is>
          <t>Research and Development</t>
        </is>
      </c>
      <c r="B18" s="4" t="inlineStr">
        <is>
          <t>Research and development costs are generally expensed as incurred.</t>
        </is>
      </c>
    </row>
    <row r="19">
      <c r="A19" s="4" t="inlineStr">
        <is>
          <t>Advertising Expense</t>
        </is>
      </c>
      <c r="B19" s="4" t="inlineStr">
        <is>
          <t>Advertising costs are expensed as incurred. Total advertising expenses were approximately $116,000 and $121,000 in 2022 and 2021, respectively.</t>
        </is>
      </c>
    </row>
    <row r="20">
      <c r="A20" s="4" t="inlineStr">
        <is>
          <t>Warranty Expense</t>
        </is>
      </c>
      <c r="B20" s="4" t="inlineStr">
        <is>
          <t xml:space="preserve">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t>
        </is>
      </c>
    </row>
    <row r="21">
      <c r="A21" s="4" t="inlineStr">
        <is>
          <t>Earnings (Loss) Per Share</t>
        </is>
      </c>
      <c r="B21" s="4" t="inlineStr">
        <is>
          <t>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09,000 and 186,000 for the years ended December 31, 2022 and 2021, respectively. Options to purchase 12,500 shares of common stock were outstanding as of both periods December 31, 2022 and 2021, but were excluded from the computation of diluted earnings per share for the periods then ended, because the options were anti-dilutive.</t>
        </is>
      </c>
    </row>
    <row r="22">
      <c r="A22" s="4" t="inlineStr">
        <is>
          <t>Diversification of Credit Risk</t>
        </is>
      </c>
      <c r="B22" s="4" t="inlineStr">
        <is>
          <t>Financial instruments, which potentially subject us to concentrations of credit risk, consist primarily of trade receivables. Our trade receivables are geographically dispersed and include customers in many different industries. Our consolidated accounts receivable balance as of December 31, 2022 and 2021 includes foreign accounts receivable in the functional currency of our foreign subsidiaries amounting to $2,400,000 and $1,813,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 The following represented greater than 10% of our consolidated accounts receivable for the applicable year: Percentage of Consolidated Accounts Receivable 2022 2021 Number of customers 3 3 Approximate percentage of consolidated accounts receivable balance 39 % 36 % Percentage of each 15 % 13 % Percentage of each 13 % 12 % Percentage of each 11 % 11 %</t>
        </is>
      </c>
    </row>
    <row r="23">
      <c r="A23" s="4" t="inlineStr">
        <is>
          <t>Diversification of net sales</t>
        </is>
      </c>
      <c r="B23" s="4" t="inlineStr">
        <is>
          <t>The following represented greater than 10% of net sales for the applicable year: Percentage of Net Sales 2022 2021 Number of customers 1 1 Approximate percentage of net sales 23 % 14 %</t>
        </is>
      </c>
    </row>
    <row r="24">
      <c r="A24" s="4" t="inlineStr">
        <is>
          <t>COVID-19</t>
        </is>
      </c>
      <c r="B24" s="4" t="inlineStr">
        <is>
          <t xml:space="preserve">During 2022, we continued to react to and manage our business relative to the COVID-19 pandemic. During 2020 and throughout 2021, COVID-19 impacted all aspects of our business, from customer demand, to supply chain integrity, employee safety, business processes, and financial management. During 2022, as a result of vaccinations and the reduced impact of COVID-19, our business started to return to more normal in parts of the world. As a global company, we had to manage these aspects of our business while working within the guidelines of local and national policy in the U.S., China and Germany. During parts of the first and second quarters, our Shanghai facility and operations were shut down for two and a half months as required by China’s requirements pursuant to their COVID Zero policy. This shutdown impacted our supply chains, shipping times, travel, trade shows, and forced remote work. We were largely able to resume operations and begin recovery late in the second quarter and throughout the third quarter. For most of 2022, waves of COVID-19 infection and variants have kept or re-imposed revised travel restrictions. Customers continued to restrict in-person sales and other visits. We have continued to do business by converting these interactions to remote and virtual means as we have implemented new processes and technology. Our resilient supply chain model was able to support our customers by having alternate facilities that were open and responded to the critical impacts of the shutdown. Later in the year China’s COVID Zero policy was effectively cancelled. In December most of our employees in Shanghai China were out briefly with COVID and then we resumed normal operations. </t>
        </is>
      </c>
    </row>
    <row r="25">
      <c r="A25" s="4" t="inlineStr">
        <is>
          <t>New Accounting Pronouncements</t>
        </is>
      </c>
      <c r="B25" s="4" t="inlineStr">
        <is>
          <t>In June 2016, the Financial Accounting Standards Board issued ASU 2016-13, Financial Instruments - Credit Losses (Topic 326). Topic 326 is effective (Smaller Reporting Company) for reporting periods beginning after December 15, 2022. Topic 326 replaces the incurred loss impairment methodology under current Generally Accepted Accounting Principle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impact on our financial condition, results of operations and cash flows, o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Disaggregation of revenue</t>
        </is>
      </c>
      <c r="B4" s="4" t="inlineStr">
        <is>
          <t xml:space="preserve">Net sales by type 2022 2021 (in thousands) Equipment Sales $ 13,803 $ 14,989 Adapter Sales 7,336 7,818 Software and Maintenance Sales * 3,078 3,028 Total $ 24,217 $ 25,835 * includes an insignificant amount of service and part sales </t>
        </is>
      </c>
    </row>
    <row r="5">
      <c r="A5" s="4" t="inlineStr">
        <is>
          <t>Schedule of consolidated accounts receivable</t>
        </is>
      </c>
      <c r="B5" s="4" t="inlineStr">
        <is>
          <t>Percentage of Consolidated Accounts Receivable 2022 2021 Number of customers 3 3 Approximate percentage of consolidated accounts receivable balance 39 % 36 % Percentage of each 15 % 13 % Percentage of each 13 % 12 % Percentage of each 11 % 11 %</t>
        </is>
      </c>
    </row>
    <row r="6">
      <c r="A6" s="4" t="inlineStr">
        <is>
          <t>Schedule of Diversification of net sales</t>
        </is>
      </c>
      <c r="B6" s="4" t="inlineStr">
        <is>
          <t>Percentage of Net Sales 2022 2021 Number of customers 1 1 Approximate percentage of net sales 23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t>
        </is>
      </c>
      <c r="B4" s="4" t="inlineStr">
        <is>
          <t xml:space="preserve"> December 31, 2022 December 31, 2021 (in thousands) Trade accounts receivable $ 5,139 $ 4,084 Less allowance for doubtful receivables 147 89 Trade accounts receivable, net $ 4,992 $ 3,995 Changes in Data I/O’s allowance for doubtful accounts are as follows: December 31, 2022 December 31, 2021 (in thousands) Beginning balance $ 89 $ 66 Bad debt expense (reversal) 58 23 Accounts written-off - - Recoveries - - Ending balance $ 147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 December 31, 2022 December 31, 2021 (in thousands) Raw material $ 3,850 $ 3,771 Work-in-process 1,911 1,602 Finished goods 990 978 Inventories $ 6,751 $ 6,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 December 31, 2022 December 31, 2021 (in thousands) Leasehold improvements $ 404 $ 430 Equipment 4,683 5,218 Sales demonstration equipment 1,066 754 6,153 6,402 Less accumulated depreciation 5,081 5,456 Property and equipment, net $ 1,072 $ 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t>
        </is>
      </c>
      <c r="B3" s="4" t="inlineStr">
        <is>
          <t xml:space="preserve"> </t>
        </is>
      </c>
    </row>
    <row r="4">
      <c r="A4" s="4" t="inlineStr">
        <is>
          <t>Other accrued liabilities</t>
        </is>
      </c>
      <c r="B4" s="4" t="inlineStr">
        <is>
          <t xml:space="preserve"> December 31, 2022 December 31, 2021 (in thousands) Lease liability - short term $ 799 $ 601 Product warranty 425 432 Sales return reserve 71 71 Other taxes 163 180 Other 138 129 Other accrued liabilities $ 1,596 $ 1,413 </t>
        </is>
      </c>
    </row>
    <row r="5">
      <c r="A5" s="4" t="inlineStr">
        <is>
          <t>Product warranty liability</t>
        </is>
      </c>
      <c r="B5" s="4" t="inlineStr">
        <is>
          <t xml:space="preserve"> December 31, 2022 (in thousands) Liability, beginning balance $ 432 Net expenses 774 Warranty claims (774 ) Accrual revisions (7 ) Liability, ending balance $ 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 COMMITMENTS (Tables)</t>
        </is>
      </c>
      <c r="B1" s="2" t="inlineStr">
        <is>
          <t>12 Months Ended</t>
        </is>
      </c>
    </row>
    <row r="2">
      <c r="B2" s="2" t="inlineStr">
        <is>
          <t>Dec. 31, 2022</t>
        </is>
      </c>
    </row>
    <row r="3">
      <c r="A3" s="3" t="inlineStr">
        <is>
          <t>OPERATING LEASE COMMITMENTS</t>
        </is>
      </c>
      <c r="B3" s="4" t="inlineStr">
        <is>
          <t xml:space="preserve"> </t>
        </is>
      </c>
    </row>
    <row r="4">
      <c r="A4" s="4" t="inlineStr">
        <is>
          <t>Operating lease commitments</t>
        </is>
      </c>
      <c r="B4" s="4" t="inlineStr">
        <is>
          <t xml:space="preserve"> Operating Lease Commitments (in thousands) 2023 $ 886 2024 813 2025 589 2026 131 2027 47 Thereafter - Total $ 2,466 Less imputed interest (167 ) Total operating lease liabilities $ 2,299 </t>
        </is>
      </c>
    </row>
    <row r="5">
      <c r="A5" s="4" t="inlineStr">
        <is>
          <t>Supplemental balance sheet information related to leases</t>
        </is>
      </c>
      <c r="B5" s="4" t="inlineStr">
        <is>
          <t xml:space="preserve"> Year Ended December 31, 2022 2021 (in thousands) Right-of-use assets (Long-term other assets) $ 2,129 $ 2,793 Lease liability-short term (Other accrued liabilities) $ 799 $ 601 Lease liability-long term (Operating lease liabilities) $ 1,500 $ 2,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 Year Ended December 31, 2022 2021 (in thousands) Cost of goods sold $ 76 $ 57 Research and development 228 303 Selling, general and administrative 872 878 Total share-based compensation $ 1,176 $ 1,238 </t>
        </is>
      </c>
    </row>
    <row r="5">
      <c r="A5" s="4" t="inlineStr">
        <is>
          <t>Stock option activity</t>
        </is>
      </c>
      <c r="B5" s="4" t="inlineStr">
        <is>
          <t xml:space="preserve"> 2022 2021 Options Weighted-Average Exercise Price Weighted-Average Remaining Contractual Life in Years Options Weighted-Average Exercise Price Weighted-Average Remaining Contractual Life in Years Outstanding at beginning of year 12,500 $ 4.98 25,000 $ 4.98 Granted - - - - Exercised - - (12,500 ) 4.98 Cancelled, Expired or Forfeited - - - - Outstanding at end of year 12,500 $ 4.98 2.33 12,500 $ 4.98 3.33 Vested or expected to vest at the end of the period 12,466 $ 4.98 2.33 12,166 $ 4.98 3.33 Exercisable at end of year 9,375 $ 4.98 2.33 3,125 $ 4.98 3.33 </t>
        </is>
      </c>
    </row>
    <row r="6">
      <c r="A6" s="4" t="inlineStr">
        <is>
          <t>Restricted stock award including performance-based stock award activity under our share-based compensation plan</t>
        </is>
      </c>
      <c r="B6" s="4" t="inlineStr">
        <is>
          <t xml:space="preserve"> 2022 2021 Awards Weighted - Average Grant Date Fair Value Awards Weighted - Average Grant Date Fair Value Outstanding at beginning of year 623,777 $ 4.73 643,228 $ 4.16 Granted 330,215 3.26 262,001 5.95 Vested (249,292 ) 4.95 (272,952 ) 4.56 Cancelled (39,500 ) 4.33 (8,500 ) 4.15 Outstanding at end of year 665,200 $ 3.94 623,777 $ 4.73 </t>
        </is>
      </c>
    </row>
    <row r="7">
      <c r="A7" s="4" t="inlineStr">
        <is>
          <t>Unamortized compensation expense</t>
        </is>
      </c>
      <c r="B7" s="4" t="inlineStr">
        <is>
          <t xml:space="preserve"> December 31, 2022 December 31, 2021 Unamortized future compensation expense $ 2,029,457 $ 2,300,286 Remaining weighted average amortization period in years 2.47 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rade Accounts Receivable, Net Of Allowance</t>
        </is>
      </c>
      <c r="B2" s="6" t="n">
        <v>147</v>
      </c>
      <c r="C2" s="6" t="n">
        <v>89</v>
      </c>
    </row>
    <row r="3">
      <c r="A3" s="4" t="inlineStr">
        <is>
          <t>Preferred Stock, Authorized Shares</t>
        </is>
      </c>
      <c r="B3" s="5" t="n">
        <v>5000000</v>
      </c>
      <c r="C3" s="5" t="n">
        <v>5000000</v>
      </c>
    </row>
    <row r="4">
      <c r="A4" s="4" t="inlineStr">
        <is>
          <t>Common Stock, Authorized Shares</t>
        </is>
      </c>
      <c r="B4" s="5" t="n">
        <v>30000000</v>
      </c>
      <c r="C4" s="5" t="n">
        <v>30000000</v>
      </c>
    </row>
    <row r="5">
      <c r="A5" s="4" t="inlineStr">
        <is>
          <t>Common Stock, Issued Shares</t>
        </is>
      </c>
      <c r="B5" s="5" t="n">
        <v>8816381</v>
      </c>
      <c r="C5" s="5" t="n">
        <v>8621007</v>
      </c>
    </row>
    <row r="6">
      <c r="A6" s="4" t="inlineStr">
        <is>
          <t>Common Stock, Outstanding Shares</t>
        </is>
      </c>
      <c r="B6" s="5" t="n">
        <v>8816381</v>
      </c>
      <c r="C6" s="5" t="n">
        <v>8621007</v>
      </c>
    </row>
    <row r="7">
      <c r="A7" s="4" t="inlineStr">
        <is>
          <t>Series A Junior Participating</t>
        </is>
      </c>
      <c r="B7" s="4" t="inlineStr">
        <is>
          <t xml:space="preserve"> </t>
        </is>
      </c>
      <c r="C7" s="4" t="inlineStr">
        <is>
          <t xml:space="preserve"> </t>
        </is>
      </c>
    </row>
    <row r="8">
      <c r="A8" s="4" t="inlineStr">
        <is>
          <t>Preferred Stock, Authorized Shares</t>
        </is>
      </c>
      <c r="B8" s="5" t="n">
        <v>200000</v>
      </c>
      <c r="C8"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loss) before taxes</t>
        </is>
      </c>
      <c r="B4" s="4" t="inlineStr">
        <is>
          <t xml:space="preserve"> Year Ended December 31, (in thousands) 2022 2021 U.S. operations ($1,622 ) ($2,086 ) Foreign operations 1,185 1,643 Total income (loss) before taxes ($437 ) ($443 ) </t>
        </is>
      </c>
    </row>
    <row r="5">
      <c r="A5" s="4" t="inlineStr">
        <is>
          <t>Components of income tax expense (benefit)</t>
        </is>
      </c>
      <c r="B5" s="4" t="inlineStr">
        <is>
          <t xml:space="preserve"> Year Ended December 31, (in thousands) 2022 2021 Current tax expense (benefit) U.S. federal $ 0 $ 0 State 19 (2 ) Foreign 664 114 683 112 Deferred tax expense (benefit) – U.S. federal - - Total income tax expense (benefit) $ 683 $ 112 </t>
        </is>
      </c>
    </row>
    <row r="6">
      <c r="A6" s="4" t="inlineStr">
        <is>
          <t>Reconciliation of effective income tax</t>
        </is>
      </c>
      <c r="B6" s="4" t="inlineStr">
        <is>
          <t xml:space="preserve"> Year Ended December 31, (in thousands) 2022 2021 Statutory tax ($92 ) ($93 ) State and foreign income tax, net of federal income tax benefit (189 ) (254 ) Valuation allowance for deferred tax assets 370 454 Foreign sourced deemed dividend income 738 341 Stock based compensation (154 ) (325 ) Other 10 (11 ) Total income tax expense (benefit) $ 683 $ 112 </t>
        </is>
      </c>
    </row>
    <row r="7">
      <c r="A7" s="4" t="inlineStr">
        <is>
          <t>Schedule of deferred tax assets and liabilities</t>
        </is>
      </c>
      <c r="B7" s="4" t="inlineStr">
        <is>
          <t xml:space="preserve"> Year Ended December 31, 2022 2021 (in thousands) Deferred income tax assets: Allowance for doubtful accounts $ 22 $ 13 Inventory and product return reserves 477 484 Compensation accruals 2,511 2,421 Accrued liabilities 151 202 Book-over-tax depreciation and amortization 25 23 Foreign net operating loss carryforwards 149 22 U.S. net operating loss carryforwards 4,399 3,301 U.S. credit carryforwards 1,560 1,440 9,294 7,906 Valuation Allowance (9,294 ) (7,906 ) Total Deferred Income Tax Assets $ - $ - </t>
        </is>
      </c>
    </row>
    <row r="8">
      <c r="A8" s="4" t="inlineStr">
        <is>
          <t>Schedule of unrecognized tax benefits</t>
        </is>
      </c>
      <c r="B8" s="4" t="inlineStr">
        <is>
          <t xml:space="preserve"> Year Ended December 31, 2022 2021 (in thousands) Unrecognized tax benefits, opening balance $ 392 $ 365 Prior period tax position increases - - Additions based on tax positions related to current year 30 27 Unrecognized tax benefits, ending balance $ 422 $ 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AND GEOGRAPHIC INFORMATION</t>
        </is>
      </c>
      <c r="B3" s="4" t="inlineStr">
        <is>
          <t xml:space="preserve"> </t>
        </is>
      </c>
    </row>
    <row r="4">
      <c r="A4" s="4" t="inlineStr">
        <is>
          <t>Summary of operating information by geographic area</t>
        </is>
      </c>
      <c r="B4" s="4" t="inlineStr">
        <is>
          <t xml:space="preserve"> Year Ended December 31, (in thousands) 2022 2021 Net sales: U.S. $ 1,774 $ 2,607 Europe 7,402 9,387 Rest of World 15,041 13,841 $ 24,217 $ 25,835 Included in Europe and Rest of World are the following Net Sales significant balances: Germany $ 2,881 $ 3,783 China $ 5,476 $ 4,203 Operating income: U.S. $ 5 $ 257 Europe (1,331 ) (1,037 ) Rest of World 577 507 $(749) $(273) Identifiable assets: U.S. $ 15,234 $ 15,840 Europe 4,886 5,638 Rest of World 7,045 7,579 $ 27,165 $ 29,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4" t="inlineStr">
        <is>
          <t>Net sales</t>
        </is>
      </c>
      <c r="B3" s="6" t="n">
        <v>24217</v>
      </c>
      <c r="C3" s="6" t="n">
        <v>25835</v>
      </c>
    </row>
    <row r="4">
      <c r="A4" s="4" t="inlineStr">
        <is>
          <t>Equipment Sales</t>
        </is>
      </c>
      <c r="B4" s="4" t="inlineStr">
        <is>
          <t xml:space="preserve"> </t>
        </is>
      </c>
      <c r="C4" s="4" t="inlineStr">
        <is>
          <t xml:space="preserve"> </t>
        </is>
      </c>
    </row>
    <row r="5">
      <c r="A5" s="4" t="inlineStr">
        <is>
          <t>Net sales</t>
        </is>
      </c>
      <c r="B5" s="5" t="n">
        <v>13803</v>
      </c>
      <c r="C5" s="5" t="n">
        <v>14989</v>
      </c>
    </row>
    <row r="6">
      <c r="A6" s="4" t="inlineStr">
        <is>
          <t>Adapter Sales</t>
        </is>
      </c>
      <c r="B6" s="4" t="inlineStr">
        <is>
          <t xml:space="preserve"> </t>
        </is>
      </c>
      <c r="C6" s="4" t="inlineStr">
        <is>
          <t xml:space="preserve"> </t>
        </is>
      </c>
    </row>
    <row r="7">
      <c r="A7" s="4" t="inlineStr">
        <is>
          <t>Net sales</t>
        </is>
      </c>
      <c r="B7" s="5" t="n">
        <v>7336</v>
      </c>
      <c r="C7" s="5" t="n">
        <v>7818</v>
      </c>
    </row>
    <row r="8">
      <c r="A8" s="4" t="inlineStr">
        <is>
          <t>Software and Maintenance Sales</t>
        </is>
      </c>
      <c r="B8" s="4" t="inlineStr">
        <is>
          <t xml:space="preserve"> </t>
        </is>
      </c>
      <c r="C8" s="4" t="inlineStr">
        <is>
          <t xml:space="preserve"> </t>
        </is>
      </c>
    </row>
    <row r="9">
      <c r="A9" s="4" t="inlineStr">
        <is>
          <t>Net sales</t>
        </is>
      </c>
      <c r="B9" s="6" t="n">
        <v>3078</v>
      </c>
      <c r="C9" s="6" t="n">
        <v>30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2</t>
        </is>
      </c>
      <c r="C2" s="2" t="inlineStr">
        <is>
          <t>Dec. 31, 2021</t>
        </is>
      </c>
    </row>
    <row r="3">
      <c r="A3" s="4" t="inlineStr">
        <is>
          <t>Accounts Receivable</t>
        </is>
      </c>
      <c r="B3" s="8" t="n">
        <v>0.39</v>
      </c>
      <c r="C3" s="8" t="n">
        <v>0.36</v>
      </c>
    </row>
    <row r="4">
      <c r="A4" s="4" t="inlineStr">
        <is>
          <t>Sales</t>
        </is>
      </c>
      <c r="B4" s="8" t="n">
        <v>0.23</v>
      </c>
      <c r="C4" s="8" t="n">
        <v>0.14</v>
      </c>
    </row>
    <row r="5">
      <c r="A5" s="4" t="inlineStr">
        <is>
          <t>1 customers</t>
        </is>
      </c>
      <c r="B5" s="4" t="inlineStr">
        <is>
          <t xml:space="preserve"> </t>
        </is>
      </c>
      <c r="C5" s="4" t="inlineStr">
        <is>
          <t xml:space="preserve"> </t>
        </is>
      </c>
    </row>
    <row r="6">
      <c r="A6" s="4" t="inlineStr">
        <is>
          <t>Accounts Receivable</t>
        </is>
      </c>
      <c r="B6" s="8" t="n">
        <v>0.15</v>
      </c>
      <c r="C6" s="8" t="n">
        <v>0.13</v>
      </c>
    </row>
    <row r="7">
      <c r="A7" s="4" t="inlineStr">
        <is>
          <t>Sales</t>
        </is>
      </c>
      <c r="B7" s="8" t="n">
        <v>0.23</v>
      </c>
      <c r="C7" s="8" t="n">
        <v>0.14</v>
      </c>
    </row>
    <row r="8">
      <c r="A8" s="4" t="inlineStr">
        <is>
          <t>2 customers</t>
        </is>
      </c>
      <c r="B8" s="4" t="inlineStr">
        <is>
          <t xml:space="preserve"> </t>
        </is>
      </c>
      <c r="C8" s="4" t="inlineStr">
        <is>
          <t xml:space="preserve"> </t>
        </is>
      </c>
    </row>
    <row r="9">
      <c r="A9" s="4" t="inlineStr">
        <is>
          <t>Accounts Receivable</t>
        </is>
      </c>
      <c r="B9" s="8" t="n">
        <v>0.13</v>
      </c>
      <c r="C9" s="8" t="n">
        <v>0.12</v>
      </c>
    </row>
    <row r="10">
      <c r="A10" s="4" t="inlineStr">
        <is>
          <t>3 customers</t>
        </is>
      </c>
      <c r="B10" s="4" t="inlineStr">
        <is>
          <t xml:space="preserve"> </t>
        </is>
      </c>
      <c r="C10" s="4" t="inlineStr">
        <is>
          <t xml:space="preserve"> </t>
        </is>
      </c>
    </row>
    <row r="11">
      <c r="A11" s="4" t="inlineStr">
        <is>
          <t>Accounts Receivable</t>
        </is>
      </c>
      <c r="B11" s="8" t="n">
        <v>0.11</v>
      </c>
      <c r="C11" s="8" t="n">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and cash equivalents held in foreign banks</t>
        </is>
      </c>
      <c r="B4" s="6" t="n">
        <v>4000000</v>
      </c>
      <c r="C4" s="6" t="n">
        <v>6800000</v>
      </c>
    </row>
    <row r="5">
      <c r="A5" s="4" t="inlineStr">
        <is>
          <t>Advertising expenses</t>
        </is>
      </c>
      <c r="B5" s="6" t="n">
        <v>116000</v>
      </c>
      <c r="C5" s="6" t="n">
        <v>121000</v>
      </c>
    </row>
    <row r="6">
      <c r="A6" s="4" t="inlineStr">
        <is>
          <t>Common stock equivalent shares</t>
        </is>
      </c>
      <c r="B6" s="5" t="n">
        <v>109000</v>
      </c>
      <c r="C6" s="5" t="n">
        <v>186000</v>
      </c>
    </row>
    <row r="7">
      <c r="A7" s="4" t="inlineStr">
        <is>
          <t>Options excluded from the computation of diluted EPS</t>
        </is>
      </c>
      <c r="B7" s="5" t="n">
        <v>12500</v>
      </c>
      <c r="C7" s="5" t="n">
        <v>12500</v>
      </c>
    </row>
    <row r="8">
      <c r="A8" s="4" t="inlineStr">
        <is>
          <t>Foreign accounts receivable</t>
        </is>
      </c>
      <c r="B8" s="6" t="n">
        <v>2400000</v>
      </c>
      <c r="C8" s="6" t="n">
        <v>181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Thousand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Trade accounts receivable</t>
        </is>
      </c>
      <c r="B3" s="6" t="n">
        <v>5139</v>
      </c>
      <c r="C3" s="6" t="n">
        <v>4084</v>
      </c>
    </row>
    <row r="4">
      <c r="A4" s="4" t="inlineStr">
        <is>
          <t>Less allowance for doubtful receivables</t>
        </is>
      </c>
      <c r="B4" s="5" t="n">
        <v>147</v>
      </c>
      <c r="C4" s="5" t="n">
        <v>89</v>
      </c>
    </row>
    <row r="5">
      <c r="A5" s="4" t="inlineStr">
        <is>
          <t>Trade accounts receivable, net</t>
        </is>
      </c>
      <c r="B5" s="6" t="n">
        <v>4992</v>
      </c>
      <c r="C5" s="6" t="n">
        <v>3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ACCOUNTS RECEIVABLE NET (Details 1) - USD ($)</t>
        </is>
      </c>
      <c r="B1" s="2" t="inlineStr">
        <is>
          <t>12 Months Ended</t>
        </is>
      </c>
      <c r="C1" s="2" t="inlineStr">
        <is>
          <t>24 Months Ended</t>
        </is>
      </c>
    </row>
    <row r="2">
      <c r="B2" s="2" t="inlineStr">
        <is>
          <t>Dec. 31, 2022</t>
        </is>
      </c>
      <c r="C2" s="2" t="inlineStr">
        <is>
          <t>Dec. 31, 2021</t>
        </is>
      </c>
    </row>
    <row r="3">
      <c r="A3" s="3" t="inlineStr">
        <is>
          <t>ACCOUNTS RECEIVABLE, NET</t>
        </is>
      </c>
      <c r="B3" s="4" t="inlineStr">
        <is>
          <t xml:space="preserve"> </t>
        </is>
      </c>
      <c r="C3" s="4" t="inlineStr">
        <is>
          <t xml:space="preserve"> </t>
        </is>
      </c>
    </row>
    <row r="4">
      <c r="A4" s="4" t="inlineStr">
        <is>
          <t>Beginning balance</t>
        </is>
      </c>
      <c r="B4" s="6" t="n">
        <v>89000</v>
      </c>
      <c r="C4" s="6" t="n">
        <v>66000</v>
      </c>
    </row>
    <row r="5">
      <c r="A5" s="4" t="inlineStr">
        <is>
          <t>Bad debt expense (reversal)</t>
        </is>
      </c>
      <c r="B5" s="5" t="n">
        <v>58000</v>
      </c>
      <c r="C5" s="5" t="n">
        <v>23000</v>
      </c>
    </row>
    <row r="6">
      <c r="A6" s="4" t="inlineStr">
        <is>
          <t>Accounts written-off</t>
        </is>
      </c>
      <c r="B6" s="5" t="n">
        <v>0</v>
      </c>
      <c r="C6" s="5" t="n">
        <v>0</v>
      </c>
    </row>
    <row r="7">
      <c r="A7" s="4" t="inlineStr">
        <is>
          <t>Recoveries</t>
        </is>
      </c>
      <c r="B7" s="5" t="n">
        <v>0</v>
      </c>
      <c r="C7" s="5" t="n">
        <v>0</v>
      </c>
    </row>
    <row r="8">
      <c r="A8" s="4" t="inlineStr">
        <is>
          <t>Ending balance</t>
        </is>
      </c>
      <c r="B8" s="6" t="n">
        <v>147000</v>
      </c>
      <c r="C8" s="6" t="n">
        <v>8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t>
        </is>
      </c>
      <c r="B3" s="6" t="n">
        <v>3850</v>
      </c>
      <c r="C3" s="6" t="n">
        <v>3771</v>
      </c>
    </row>
    <row r="4">
      <c r="A4" s="4" t="inlineStr">
        <is>
          <t>Work-in-process</t>
        </is>
      </c>
      <c r="B4" s="5" t="n">
        <v>1911</v>
      </c>
      <c r="C4" s="5" t="n">
        <v>1602</v>
      </c>
    </row>
    <row r="5">
      <c r="A5" s="4" t="inlineStr">
        <is>
          <t>Finished goods</t>
        </is>
      </c>
      <c r="B5" s="5" t="n">
        <v>990</v>
      </c>
      <c r="C5" s="5" t="n">
        <v>978</v>
      </c>
    </row>
    <row r="6">
      <c r="A6" s="4" t="inlineStr">
        <is>
          <t>Inventories</t>
        </is>
      </c>
      <c r="B6" s="6" t="n">
        <v>6751</v>
      </c>
      <c r="C6" s="6" t="n">
        <v>63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NET</t>
        </is>
      </c>
      <c r="B2" s="4" t="inlineStr">
        <is>
          <t xml:space="preserve"> </t>
        </is>
      </c>
      <c r="C2" s="4" t="inlineStr">
        <is>
          <t xml:space="preserve"> </t>
        </is>
      </c>
    </row>
    <row r="3">
      <c r="A3" s="4" t="inlineStr">
        <is>
          <t>Leasehold improvements</t>
        </is>
      </c>
      <c r="B3" s="6" t="n">
        <v>404</v>
      </c>
      <c r="C3" s="6" t="n">
        <v>430</v>
      </c>
    </row>
    <row r="4">
      <c r="A4" s="4" t="inlineStr">
        <is>
          <t>Equipment</t>
        </is>
      </c>
      <c r="B4" s="5" t="n">
        <v>4683</v>
      </c>
      <c r="C4" s="5" t="n">
        <v>5218</v>
      </c>
    </row>
    <row r="5">
      <c r="A5" s="4" t="inlineStr">
        <is>
          <t>Sales demonstration equipment</t>
        </is>
      </c>
      <c r="B5" s="5" t="n">
        <v>1066</v>
      </c>
      <c r="C5" s="5" t="n">
        <v>754</v>
      </c>
    </row>
    <row r="6">
      <c r="A6" s="4" t="inlineStr">
        <is>
          <t>Property and equipment gross</t>
        </is>
      </c>
      <c r="B6" s="5" t="n">
        <v>6153</v>
      </c>
      <c r="C6" s="5" t="n">
        <v>6402</v>
      </c>
    </row>
    <row r="7">
      <c r="A7" s="4" t="inlineStr">
        <is>
          <t>Less accumulated depreciation</t>
        </is>
      </c>
      <c r="B7" s="5" t="n">
        <v>5081</v>
      </c>
      <c r="C7" s="5" t="n">
        <v>5456</v>
      </c>
    </row>
    <row r="8">
      <c r="A8" s="4" t="inlineStr">
        <is>
          <t>Property and equipment, net</t>
        </is>
      </c>
      <c r="B8" s="6" t="n">
        <v>1072</v>
      </c>
      <c r="C8" s="6" t="n">
        <v>9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Depreciation expense</t>
        </is>
      </c>
      <c r="B4" s="6" t="n">
        <v>560000</v>
      </c>
      <c r="C4" s="6" t="n">
        <v>66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sales</t>
        </is>
      </c>
      <c r="B4" s="6" t="n">
        <v>24217</v>
      </c>
      <c r="C4" s="6" t="n">
        <v>25835</v>
      </c>
    </row>
    <row r="5">
      <c r="A5" s="4" t="inlineStr">
        <is>
          <t>Cost of goods sold</t>
        </is>
      </c>
      <c r="B5" s="5" t="n">
        <v>11007</v>
      </c>
      <c r="C5" s="5" t="n">
        <v>11115</v>
      </c>
    </row>
    <row r="6">
      <c r="A6" s="4" t="inlineStr">
        <is>
          <t>Gross margin</t>
        </is>
      </c>
      <c r="B6" s="5" t="n">
        <v>13210</v>
      </c>
      <c r="C6" s="5" t="n">
        <v>14720</v>
      </c>
    </row>
    <row r="7">
      <c r="A7" s="3" t="inlineStr">
        <is>
          <t>Operating expenses:</t>
        </is>
      </c>
      <c r="B7" s="4" t="inlineStr">
        <is>
          <t xml:space="preserve"> </t>
        </is>
      </c>
      <c r="C7" s="4" t="inlineStr">
        <is>
          <t xml:space="preserve"> </t>
        </is>
      </c>
    </row>
    <row r="8">
      <c r="A8" s="4" t="inlineStr">
        <is>
          <t>Research and development</t>
        </is>
      </c>
      <c r="B8" s="5" t="n">
        <v>6083</v>
      </c>
      <c r="C8" s="5" t="n">
        <v>6635</v>
      </c>
    </row>
    <row r="9">
      <c r="A9" s="4" t="inlineStr">
        <is>
          <t>Selling, general and administrative</t>
        </is>
      </c>
      <c r="B9" s="5" t="n">
        <v>7876</v>
      </c>
      <c r="C9" s="5" t="n">
        <v>8358</v>
      </c>
    </row>
    <row r="10">
      <c r="A10" s="4" t="inlineStr">
        <is>
          <t>Total operating expenses</t>
        </is>
      </c>
      <c r="B10" s="5" t="n">
        <v>13959</v>
      </c>
      <c r="C10" s="5" t="n">
        <v>14993</v>
      </c>
    </row>
    <row r="11">
      <c r="A11" s="4" t="inlineStr">
        <is>
          <t>Operating income (loss)</t>
        </is>
      </c>
      <c r="B11" s="5" t="n">
        <v>-749</v>
      </c>
      <c r="C11" s="5" t="n">
        <v>-273</v>
      </c>
    </row>
    <row r="12">
      <c r="A12" s="3" t="inlineStr">
        <is>
          <t>Non-operating income (loss):</t>
        </is>
      </c>
      <c r="B12" s="4" t="inlineStr">
        <is>
          <t xml:space="preserve"> </t>
        </is>
      </c>
      <c r="C12" s="4" t="inlineStr">
        <is>
          <t xml:space="preserve"> </t>
        </is>
      </c>
    </row>
    <row r="13">
      <c r="A13" s="4" t="inlineStr">
        <is>
          <t>Interest income</t>
        </is>
      </c>
      <c r="B13" s="5" t="n">
        <v>34</v>
      </c>
      <c r="C13" s="5" t="n">
        <v>11</v>
      </c>
    </row>
    <row r="14">
      <c r="A14" s="4" t="inlineStr">
        <is>
          <t>Gain on sale of assets</t>
        </is>
      </c>
      <c r="B14" s="5" t="n">
        <v>57</v>
      </c>
      <c r="C14" s="5" t="n">
        <v>21</v>
      </c>
    </row>
    <row r="15">
      <c r="A15" s="4" t="inlineStr">
        <is>
          <t>Foreign currency transaction gain (loss)</t>
        </is>
      </c>
      <c r="B15" s="5" t="n">
        <v>221</v>
      </c>
      <c r="C15" s="5" t="n">
        <v>-202</v>
      </c>
    </row>
    <row r="16">
      <c r="A16" s="4" t="inlineStr">
        <is>
          <t>Total non-operating income (loss)</t>
        </is>
      </c>
      <c r="B16" s="5" t="n">
        <v>312</v>
      </c>
      <c r="C16" s="5" t="n">
        <v>-170</v>
      </c>
    </row>
    <row r="17">
      <c r="A17" s="4" t="inlineStr">
        <is>
          <t>Income (loss) before income taxes</t>
        </is>
      </c>
      <c r="B17" s="5" t="n">
        <v>-437</v>
      </c>
      <c r="C17" s="5" t="n">
        <v>-443</v>
      </c>
    </row>
    <row r="18">
      <c r="A18" s="4" t="inlineStr">
        <is>
          <t>Income tax (expense) benefit</t>
        </is>
      </c>
      <c r="B18" s="5" t="n">
        <v>-683</v>
      </c>
      <c r="C18" s="5" t="n">
        <v>-112</v>
      </c>
    </row>
    <row r="19">
      <c r="A19" s="4" t="inlineStr">
        <is>
          <t>Net income (loss)</t>
        </is>
      </c>
      <c r="B19" s="6" t="n">
        <v>-1120</v>
      </c>
      <c r="C19" s="6" t="n">
        <v>-555</v>
      </c>
    </row>
    <row r="20">
      <c r="A20" s="4" t="inlineStr">
        <is>
          <t>Basic earnings (loss) per share</t>
        </is>
      </c>
      <c r="B20" s="7" t="n">
        <v>-0.13</v>
      </c>
      <c r="C20" s="7" t="n">
        <v>-0.06</v>
      </c>
    </row>
    <row r="21">
      <c r="A21" s="4" t="inlineStr">
        <is>
          <t>Diluted earnings (loss) per share</t>
        </is>
      </c>
      <c r="B21" s="7" t="n">
        <v>-0.13</v>
      </c>
      <c r="C21" s="7" t="n">
        <v>-0.06</v>
      </c>
    </row>
    <row r="22">
      <c r="A22" s="4" t="inlineStr">
        <is>
          <t>Weighted-average basic shares</t>
        </is>
      </c>
      <c r="B22" s="5" t="n">
        <v>8741</v>
      </c>
      <c r="C22" s="5" t="n">
        <v>8545</v>
      </c>
    </row>
    <row r="23">
      <c r="A23" s="4" t="inlineStr">
        <is>
          <t>Weighted-average diluted shares</t>
        </is>
      </c>
      <c r="B23" s="5" t="n">
        <v>8741</v>
      </c>
      <c r="C23" s="5" t="n">
        <v>8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OTHER ACCRUED LIABILITIES</t>
        </is>
      </c>
      <c r="B2" s="4" t="inlineStr">
        <is>
          <t xml:space="preserve"> </t>
        </is>
      </c>
      <c r="C2" s="4" t="inlineStr">
        <is>
          <t xml:space="preserve"> </t>
        </is>
      </c>
    </row>
    <row r="3">
      <c r="A3" s="4" t="inlineStr">
        <is>
          <t>Lease liability - short term</t>
        </is>
      </c>
      <c r="B3" s="6" t="n">
        <v>799</v>
      </c>
      <c r="C3" s="6" t="n">
        <v>601</v>
      </c>
    </row>
    <row r="4">
      <c r="A4" s="4" t="inlineStr">
        <is>
          <t>Product warranty</t>
        </is>
      </c>
      <c r="B4" s="5" t="n">
        <v>425</v>
      </c>
      <c r="C4" s="5" t="n">
        <v>432</v>
      </c>
    </row>
    <row r="5">
      <c r="A5" s="4" t="inlineStr">
        <is>
          <t>Sales return reserve</t>
        </is>
      </c>
      <c r="B5" s="5" t="n">
        <v>71</v>
      </c>
      <c r="C5" s="5" t="n">
        <v>71</v>
      </c>
    </row>
    <row r="6">
      <c r="A6" s="4" t="inlineStr">
        <is>
          <t>Other taxes</t>
        </is>
      </c>
      <c r="B6" s="5" t="n">
        <v>163</v>
      </c>
      <c r="C6" s="5" t="n">
        <v>180</v>
      </c>
    </row>
    <row r="7">
      <c r="A7" s="4" t="inlineStr">
        <is>
          <t>Other</t>
        </is>
      </c>
      <c r="B7" s="5" t="n">
        <v>138</v>
      </c>
      <c r="C7" s="5" t="n">
        <v>129</v>
      </c>
    </row>
    <row r="8">
      <c r="A8" s="4" t="inlineStr">
        <is>
          <t>Other accrued liabilities</t>
        </is>
      </c>
      <c r="B8" s="6" t="n">
        <v>1596</v>
      </c>
      <c r="C8" s="6" t="n">
        <v>1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OTHER ACCRUED LIABILITIES (Details 1) $ in Thousands</t>
        </is>
      </c>
      <c r="B1" s="2" t="inlineStr">
        <is>
          <t>12 Months Ended</t>
        </is>
      </c>
    </row>
    <row r="2">
      <c r="B2" s="2" t="inlineStr">
        <is>
          <t>Dec. 31, 2022 USD ($)</t>
        </is>
      </c>
    </row>
    <row r="3">
      <c r="A3" s="3" t="inlineStr">
        <is>
          <t>OTHER ACCRUED LIABILITIES</t>
        </is>
      </c>
      <c r="B3" s="4" t="inlineStr">
        <is>
          <t xml:space="preserve"> </t>
        </is>
      </c>
    </row>
    <row r="4">
      <c r="A4" s="4" t="inlineStr">
        <is>
          <t>Liability, beginning balance</t>
        </is>
      </c>
      <c r="B4" s="6" t="n">
        <v>432</v>
      </c>
    </row>
    <row r="5">
      <c r="A5" s="4" t="inlineStr">
        <is>
          <t>Net expenses</t>
        </is>
      </c>
      <c r="B5" s="5" t="n">
        <v>774</v>
      </c>
    </row>
    <row r="6">
      <c r="A6" s="4" t="inlineStr">
        <is>
          <t>Warranty claims</t>
        </is>
      </c>
      <c r="B6" s="5" t="n">
        <v>-774</v>
      </c>
    </row>
    <row r="7">
      <c r="A7" s="4" t="inlineStr">
        <is>
          <t>Accrual revisions</t>
        </is>
      </c>
      <c r="B7" s="5" t="n">
        <v>-7</v>
      </c>
    </row>
    <row r="8">
      <c r="A8" s="4" t="inlineStr">
        <is>
          <t>Liability, ending balance</t>
        </is>
      </c>
      <c r="B8" s="6" t="n">
        <v>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OPERATING LEASE COMMITMENTS (Details) $ in Thousands</t>
        </is>
      </c>
      <c r="B1" s="2" t="inlineStr">
        <is>
          <t>Dec. 31, 2022 USD ($)</t>
        </is>
      </c>
    </row>
    <row r="2">
      <c r="A2" s="3" t="inlineStr">
        <is>
          <t>OPERATING LEASE COMMITMENTS</t>
        </is>
      </c>
      <c r="B2" s="4" t="inlineStr">
        <is>
          <t xml:space="preserve"> </t>
        </is>
      </c>
    </row>
    <row r="3">
      <c r="A3" s="4" t="inlineStr">
        <is>
          <t>2023</t>
        </is>
      </c>
      <c r="B3" s="6" t="n">
        <v>886</v>
      </c>
    </row>
    <row r="4">
      <c r="A4" s="4" t="inlineStr">
        <is>
          <t>2024</t>
        </is>
      </c>
      <c r="B4" s="5" t="n">
        <v>813</v>
      </c>
    </row>
    <row r="5">
      <c r="A5" s="4" t="inlineStr">
        <is>
          <t>2025</t>
        </is>
      </c>
      <c r="B5" s="5" t="n">
        <v>589</v>
      </c>
    </row>
    <row r="6">
      <c r="A6" s="4" t="inlineStr">
        <is>
          <t>2026</t>
        </is>
      </c>
      <c r="B6" s="5" t="n">
        <v>131</v>
      </c>
    </row>
    <row r="7">
      <c r="A7" s="4" t="inlineStr">
        <is>
          <t>2027</t>
        </is>
      </c>
      <c r="B7" s="5" t="n">
        <v>47</v>
      </c>
    </row>
    <row r="8">
      <c r="A8" s="4" t="inlineStr">
        <is>
          <t>Thereafter</t>
        </is>
      </c>
      <c r="B8" s="5" t="n">
        <v>0</v>
      </c>
    </row>
    <row r="9">
      <c r="A9" s="4" t="inlineStr">
        <is>
          <t>Total</t>
        </is>
      </c>
      <c r="B9" s="5" t="n">
        <v>2466</v>
      </c>
    </row>
    <row r="10">
      <c r="A10" s="4" t="inlineStr">
        <is>
          <t>Less: imputed interest</t>
        </is>
      </c>
      <c r="B10" s="5" t="n">
        <v>-167</v>
      </c>
    </row>
    <row r="11">
      <c r="A11" s="4" t="inlineStr">
        <is>
          <t>Total operating lease liability</t>
        </is>
      </c>
      <c r="B11" s="6" t="n">
        <v>2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 COMMITMENTS (Details 1) - USD ($) $ in Thousands</t>
        </is>
      </c>
      <c r="B1" s="2" t="inlineStr">
        <is>
          <t>Dec. 31, 2022</t>
        </is>
      </c>
      <c r="C1" s="2" t="inlineStr">
        <is>
          <t>Dec. 31, 2021</t>
        </is>
      </c>
    </row>
    <row r="2">
      <c r="A2" s="3" t="inlineStr">
        <is>
          <t>OPERATING LEASE COMMITMENTS</t>
        </is>
      </c>
      <c r="B2" s="4" t="inlineStr">
        <is>
          <t xml:space="preserve"> </t>
        </is>
      </c>
      <c r="C2" s="4" t="inlineStr">
        <is>
          <t xml:space="preserve"> </t>
        </is>
      </c>
    </row>
    <row r="3">
      <c r="A3" s="4" t="inlineStr">
        <is>
          <t>Right-of-use assets (Long-term other assets)</t>
        </is>
      </c>
      <c r="B3" s="6" t="n">
        <v>2129</v>
      </c>
      <c r="C3" s="6" t="n">
        <v>2793</v>
      </c>
    </row>
    <row r="4">
      <c r="A4" s="4" t="inlineStr">
        <is>
          <t>Lease liability-short term (Other accrued liabilities)</t>
        </is>
      </c>
      <c r="B4" s="5" t="n">
        <v>799</v>
      </c>
      <c r="C4" s="5" t="n">
        <v>601</v>
      </c>
    </row>
    <row r="5">
      <c r="A5" s="4" t="inlineStr">
        <is>
          <t>Lease liability-long term (Long-term other payables)</t>
        </is>
      </c>
      <c r="B5" s="6" t="n">
        <v>1500</v>
      </c>
      <c r="C5" s="6" t="n">
        <v>2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PERATING LEASE COMMITMENTS (Details Narrative) - USD ($)</t>
        </is>
      </c>
      <c r="B1" s="2" t="inlineStr">
        <is>
          <t>12 Months Ended</t>
        </is>
      </c>
    </row>
    <row r="2">
      <c r="B2" s="2" t="inlineStr">
        <is>
          <t>Dec. 31, 2022</t>
        </is>
      </c>
      <c r="C2" s="2" t="inlineStr">
        <is>
          <t>Dec. 31, 2021</t>
        </is>
      </c>
    </row>
    <row r="3">
      <c r="A3" s="4" t="inlineStr">
        <is>
          <t>Cash paid for operating lease liabilities</t>
        </is>
      </c>
      <c r="B3" s="6" t="n">
        <v>779560</v>
      </c>
      <c r="C3" s="6" t="n">
        <v>815000</v>
      </c>
    </row>
    <row r="4">
      <c r="A4" s="4" t="inlineStr">
        <is>
          <t>Weighted average remaining lease term</t>
        </is>
      </c>
      <c r="B4" s="4" t="inlineStr">
        <is>
          <t>3 years</t>
        </is>
      </c>
      <c r="C4" s="4" t="inlineStr">
        <is>
          <t xml:space="preserve"> </t>
        </is>
      </c>
    </row>
    <row r="5">
      <c r="A5" s="4" t="inlineStr">
        <is>
          <t>Weighted average discount rate</t>
        </is>
      </c>
      <c r="B5" s="8" t="n">
        <v>0.05</v>
      </c>
      <c r="C5" s="4" t="inlineStr">
        <is>
          <t xml:space="preserve"> </t>
        </is>
      </c>
    </row>
    <row r="6">
      <c r="A6" s="4" t="inlineStr">
        <is>
          <t>Operating lease costs</t>
        </is>
      </c>
      <c r="B6" s="6" t="n">
        <v>899000</v>
      </c>
      <c r="C6" s="5" t="n">
        <v>751000</v>
      </c>
    </row>
    <row r="7">
      <c r="A7" s="4" t="inlineStr">
        <is>
          <t>Short-term lease costs</t>
        </is>
      </c>
      <c r="B7" s="5" t="n">
        <v>45000</v>
      </c>
      <c r="C7" s="5" t="n">
        <v>31000</v>
      </c>
    </row>
    <row r="8">
      <c r="A8" s="4" t="inlineStr">
        <is>
          <t>Germany</t>
        </is>
      </c>
      <c r="B8" s="4" t="inlineStr">
        <is>
          <t xml:space="preserve"> </t>
        </is>
      </c>
      <c r="C8" s="4" t="inlineStr">
        <is>
          <t xml:space="preserve"> </t>
        </is>
      </c>
    </row>
    <row r="9">
      <c r="A9" s="4" t="inlineStr">
        <is>
          <t>Lease base annual rental payments</t>
        </is>
      </c>
      <c r="B9" s="5" t="n">
        <v>62000</v>
      </c>
      <c r="C9" s="5" t="n">
        <v>58000</v>
      </c>
    </row>
    <row r="10">
      <c r="A10" s="4" t="inlineStr">
        <is>
          <t>China</t>
        </is>
      </c>
      <c r="B10" s="4" t="inlineStr">
        <is>
          <t xml:space="preserve"> </t>
        </is>
      </c>
      <c r="C10" s="4" t="inlineStr">
        <is>
          <t xml:space="preserve"> </t>
        </is>
      </c>
    </row>
    <row r="11">
      <c r="A11" s="4" t="inlineStr">
        <is>
          <t>Lease base annual rental payments</t>
        </is>
      </c>
      <c r="B11" s="5" t="n">
        <v>314000</v>
      </c>
      <c r="C11" s="5" t="n">
        <v>317000</v>
      </c>
    </row>
    <row r="12">
      <c r="A12" s="4" t="inlineStr">
        <is>
          <t>Redmond</t>
        </is>
      </c>
      <c r="B12" s="4" t="inlineStr">
        <is>
          <t xml:space="preserve"> </t>
        </is>
      </c>
      <c r="C12" s="4" t="inlineStr">
        <is>
          <t xml:space="preserve"> </t>
        </is>
      </c>
    </row>
    <row r="13">
      <c r="A13" s="4" t="inlineStr">
        <is>
          <t>Lease base annual rental payments</t>
        </is>
      </c>
      <c r="B13" s="6" t="n">
        <v>331000</v>
      </c>
      <c r="C13" s="6" t="n">
        <v>36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THER COMMITMENTS (Details Narrative)</t>
        </is>
      </c>
      <c r="B1" s="2" t="inlineStr">
        <is>
          <t>Dec. 31, 2022 USD ($)</t>
        </is>
      </c>
    </row>
    <row r="2">
      <c r="A2" s="3" t="inlineStr">
        <is>
          <t>OTHER COMMITMENTS</t>
        </is>
      </c>
      <c r="B2" s="4" t="inlineStr">
        <is>
          <t xml:space="preserve"> </t>
        </is>
      </c>
    </row>
    <row r="3">
      <c r="A3" s="4" t="inlineStr">
        <is>
          <t>Purchase and other obligations</t>
        </is>
      </c>
      <c r="B3" s="6" t="n">
        <v>2500000</v>
      </c>
    </row>
    <row r="4">
      <c r="A4" s="4" t="inlineStr">
        <is>
          <t>After 2023</t>
        </is>
      </c>
      <c r="B4" s="6" t="n">
        <v>40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 AND RETIREMENT PLANS (Details Narrative) - USD ($)</t>
        </is>
      </c>
      <c r="B1" s="2" t="inlineStr">
        <is>
          <t>12 Months Ended</t>
        </is>
      </c>
    </row>
    <row r="2">
      <c r="B2" s="2" t="inlineStr">
        <is>
          <t>Dec. 31, 2022</t>
        </is>
      </c>
      <c r="C2" s="2" t="inlineStr">
        <is>
          <t>Dec. 31, 2021</t>
        </is>
      </c>
    </row>
    <row r="3">
      <c r="A3" s="4" t="inlineStr">
        <is>
          <t>Number of shares remain available for director fee</t>
        </is>
      </c>
      <c r="B3" s="5" t="n">
        <v>130763</v>
      </c>
      <c r="C3" s="5" t="n">
        <v>130763</v>
      </c>
    </row>
    <row r="4">
      <c r="A4" s="4" t="inlineStr">
        <is>
          <t>401(k) Retirement Savings Plan matching contribution</t>
        </is>
      </c>
      <c r="B4" s="6" t="n">
        <v>210000</v>
      </c>
      <c r="C4" s="6" t="n">
        <v>186000</v>
      </c>
    </row>
    <row r="5">
      <c r="A5" s="4" t="inlineStr">
        <is>
          <t>Employer matching contributions owed to the plan</t>
        </is>
      </c>
      <c r="B5" s="6" t="n">
        <v>229000</v>
      </c>
      <c r="C5" s="6" t="n">
        <v>224000</v>
      </c>
    </row>
    <row r="6">
      <c r="A6" s="4" t="inlineStr">
        <is>
          <t>Outstanding of stock appreciation rights, shares</t>
        </is>
      </c>
      <c r="B6" s="5" t="n">
        <v>12500</v>
      </c>
      <c r="C6" s="5" t="n">
        <v>12500</v>
      </c>
    </row>
    <row r="7">
      <c r="A7" s="4" t="inlineStr">
        <is>
          <t>Employee Stock Purchase Plan [Member]</t>
        </is>
      </c>
      <c r="B7" s="4" t="inlineStr">
        <is>
          <t xml:space="preserve"> </t>
        </is>
      </c>
      <c r="C7" s="4" t="inlineStr">
        <is>
          <t xml:space="preserve"> </t>
        </is>
      </c>
    </row>
    <row r="8">
      <c r="A8" s="4" t="inlineStr">
        <is>
          <t>Purchase shares Common Stock</t>
        </is>
      </c>
      <c r="B8" s="8" t="n">
        <v>0.95</v>
      </c>
      <c r="C8" s="4" t="inlineStr">
        <is>
          <t xml:space="preserve"> </t>
        </is>
      </c>
    </row>
    <row r="9">
      <c r="A9" s="4" t="inlineStr">
        <is>
          <t>Number of purchase shares</t>
        </is>
      </c>
      <c r="B9" s="5" t="n">
        <v>3288</v>
      </c>
      <c r="C9" s="5" t="n">
        <v>4484</v>
      </c>
    </row>
    <row r="10">
      <c r="A10" s="4" t="inlineStr">
        <is>
          <t>Average execise prices</t>
        </is>
      </c>
      <c r="B10" s="7" t="n">
        <v>4.06</v>
      </c>
      <c r="C10" s="7" t="n">
        <v>5.38</v>
      </c>
    </row>
    <row r="11">
      <c r="A11" s="4" t="inlineStr">
        <is>
          <t>Number of shares reserved for future issuance</t>
        </is>
      </c>
      <c r="B11" s="5" t="n">
        <v>25477</v>
      </c>
      <c r="C11" s="5" t="n">
        <v>29098</v>
      </c>
    </row>
    <row r="12">
      <c r="A12" s="4" t="inlineStr">
        <is>
          <t>Equity Option [Member]</t>
        </is>
      </c>
      <c r="B12" s="4" t="inlineStr">
        <is>
          <t xml:space="preserve"> </t>
        </is>
      </c>
      <c r="C12" s="4" t="inlineStr">
        <is>
          <t xml:space="preserve"> </t>
        </is>
      </c>
    </row>
    <row r="13">
      <c r="A13" s="4" t="inlineStr">
        <is>
          <t>Number of shares available for future grant</t>
        </is>
      </c>
      <c r="B13" s="5" t="n">
        <v>280177</v>
      </c>
      <c r="C13" s="4" t="inlineStr">
        <is>
          <t xml:space="preserve"> </t>
        </is>
      </c>
    </row>
    <row r="14">
      <c r="A14" s="4" t="inlineStr">
        <is>
          <t>Number of Common Stock reserved for issuance consisting</t>
        </is>
      </c>
      <c r="B14" s="5" t="n">
        <v>665200</v>
      </c>
      <c r="C14" s="4" t="inlineStr">
        <is>
          <t xml:space="preserve"> </t>
        </is>
      </c>
    </row>
    <row r="15">
      <c r="A15" s="4" t="inlineStr">
        <is>
          <t>Inducement reserve shares</t>
        </is>
      </c>
      <c r="B15" s="5" t="n">
        <v>12500</v>
      </c>
      <c r="C15" s="4" t="inlineStr">
        <is>
          <t xml:space="preserve"> </t>
        </is>
      </c>
    </row>
    <row r="16">
      <c r="A16" s="4" t="inlineStr">
        <is>
          <t>Inducement reserve shares were granted in 2019 consisting</t>
        </is>
      </c>
      <c r="B16" s="5" t="n">
        <v>25000</v>
      </c>
      <c r="C16" s="4" t="inlineStr">
        <is>
          <t xml:space="preserve"> </t>
        </is>
      </c>
    </row>
    <row r="17">
      <c r="A17" s="4" t="inlineStr">
        <is>
          <t>Nuber of shares issued from the inducement reserve</t>
        </is>
      </c>
      <c r="B17" s="5" t="n">
        <v>12500</v>
      </c>
      <c r="C17" s="4" t="inlineStr">
        <is>
          <t xml:space="preserve"> </t>
        </is>
      </c>
    </row>
    <row r="18">
      <c r="A18" s="4" t="inlineStr">
        <is>
          <t>Options granted maximum term</t>
        </is>
      </c>
      <c r="B18" s="4" t="inlineStr">
        <is>
          <t>6 years</t>
        </is>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 BASED COMPENSATION (Details) - USD ($) $ in Thousands</t>
        </is>
      </c>
      <c r="B1" s="2" t="inlineStr">
        <is>
          <t>12 Months Ended</t>
        </is>
      </c>
    </row>
    <row r="2">
      <c r="B2" s="2" t="inlineStr">
        <is>
          <t>Dec. 31, 2022</t>
        </is>
      </c>
      <c r="C2" s="2" t="inlineStr">
        <is>
          <t>Dec. 31, 2021</t>
        </is>
      </c>
    </row>
    <row r="3">
      <c r="A3" s="4" t="inlineStr">
        <is>
          <t>Share-based compensation</t>
        </is>
      </c>
      <c r="B3" s="6" t="n">
        <v>1176</v>
      </c>
      <c r="C3" s="6" t="n">
        <v>1238</v>
      </c>
    </row>
    <row r="4">
      <c r="A4" s="4" t="inlineStr">
        <is>
          <t>Cost of Goods Sold</t>
        </is>
      </c>
      <c r="B4" s="4" t="inlineStr">
        <is>
          <t xml:space="preserve"> </t>
        </is>
      </c>
      <c r="C4" s="4" t="inlineStr">
        <is>
          <t xml:space="preserve"> </t>
        </is>
      </c>
    </row>
    <row r="5">
      <c r="A5" s="4" t="inlineStr">
        <is>
          <t>Share-based compensation</t>
        </is>
      </c>
      <c r="B5" s="5" t="n">
        <v>76</v>
      </c>
      <c r="C5" s="5" t="n">
        <v>57</v>
      </c>
    </row>
    <row r="6">
      <c r="A6" s="4" t="inlineStr">
        <is>
          <t>Research and Development</t>
        </is>
      </c>
      <c r="B6" s="4" t="inlineStr">
        <is>
          <t xml:space="preserve"> </t>
        </is>
      </c>
      <c r="C6" s="4" t="inlineStr">
        <is>
          <t xml:space="preserve"> </t>
        </is>
      </c>
    </row>
    <row r="7">
      <c r="A7" s="4" t="inlineStr">
        <is>
          <t>Share-based compensation</t>
        </is>
      </c>
      <c r="B7" s="5" t="n">
        <v>228</v>
      </c>
      <c r="C7" s="5" t="n">
        <v>303</v>
      </c>
    </row>
    <row r="8">
      <c r="A8" s="4" t="inlineStr">
        <is>
          <t>Selling, General and Administrative</t>
        </is>
      </c>
      <c r="B8" s="4" t="inlineStr">
        <is>
          <t xml:space="preserve"> </t>
        </is>
      </c>
      <c r="C8" s="4" t="inlineStr">
        <is>
          <t xml:space="preserve"> </t>
        </is>
      </c>
    </row>
    <row r="9">
      <c r="A9" s="4" t="inlineStr">
        <is>
          <t>Share-based compensation</t>
        </is>
      </c>
      <c r="B9" s="6" t="n">
        <v>872</v>
      </c>
      <c r="C9" s="6" t="n">
        <v>8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1) - Stock Option [Member] - $ / shares</t>
        </is>
      </c>
      <c r="B1" s="2" t="inlineStr">
        <is>
          <t>12 Months Ended</t>
        </is>
      </c>
    </row>
    <row r="2">
      <c r="B2" s="2" t="inlineStr">
        <is>
          <t>Dec. 31, 2022</t>
        </is>
      </c>
      <c r="C2" s="2" t="inlineStr">
        <is>
          <t>Dec. 31, 2021</t>
        </is>
      </c>
    </row>
    <row r="3">
      <c r="A3" s="4" t="inlineStr">
        <is>
          <t>Number of options, Outstanding beginning balance</t>
        </is>
      </c>
      <c r="B3" s="5" t="n">
        <v>12500</v>
      </c>
      <c r="C3" s="5" t="n">
        <v>25000</v>
      </c>
    </row>
    <row r="4">
      <c r="A4" s="4" t="inlineStr">
        <is>
          <t>Number of options, Granted</t>
        </is>
      </c>
      <c r="B4" s="5" t="n">
        <v>0</v>
      </c>
      <c r="C4" s="4" t="inlineStr">
        <is>
          <t xml:space="preserve"> </t>
        </is>
      </c>
    </row>
    <row r="5">
      <c r="A5" s="4" t="inlineStr">
        <is>
          <t>Number of options, Exercised</t>
        </is>
      </c>
      <c r="B5" s="4" t="inlineStr">
        <is>
          <t xml:space="preserve"> </t>
        </is>
      </c>
      <c r="C5" s="5" t="n">
        <v>12500</v>
      </c>
    </row>
    <row r="6">
      <c r="A6" s="4" t="inlineStr">
        <is>
          <t>Number of options, Outstanding ending balance</t>
        </is>
      </c>
      <c r="B6" s="5" t="n">
        <v>12500</v>
      </c>
      <c r="C6" s="5" t="n">
        <v>12500</v>
      </c>
    </row>
    <row r="7">
      <c r="A7" s="4" t="inlineStr">
        <is>
          <t>Number of options, Vested or expected to vest at the end of the period</t>
        </is>
      </c>
      <c r="B7" s="5" t="n">
        <v>12466</v>
      </c>
      <c r="C7" s="5" t="n">
        <v>12166</v>
      </c>
    </row>
    <row r="8">
      <c r="A8" s="4" t="inlineStr">
        <is>
          <t>Number of options, Exercisable at end of year</t>
        </is>
      </c>
      <c r="B8" s="5" t="n">
        <v>9375</v>
      </c>
      <c r="C8" s="5" t="n">
        <v>3125</v>
      </c>
    </row>
    <row r="9">
      <c r="A9" s="4" t="inlineStr">
        <is>
          <t>Weighted-Average Exercise Price, Outstanding beginning balance</t>
        </is>
      </c>
      <c r="B9" s="7" t="n">
        <v>4.98</v>
      </c>
      <c r="C9" s="7" t="n">
        <v>4.98</v>
      </c>
    </row>
    <row r="10">
      <c r="A10" s="4" t="inlineStr">
        <is>
          <t>Weighted-Average Exercise Price, Granted</t>
        </is>
      </c>
      <c r="B10" s="5" t="n">
        <v>0</v>
      </c>
      <c r="C10" s="5" t="n">
        <v>0</v>
      </c>
    </row>
    <row r="11">
      <c r="A11" s="4" t="inlineStr">
        <is>
          <t>Weighted-Average Exercise Price, Exercised</t>
        </is>
      </c>
      <c r="B11" s="5" t="n">
        <v>0</v>
      </c>
      <c r="C11" s="9" t="n">
        <v>4.98</v>
      </c>
    </row>
    <row r="12">
      <c r="A12" s="4" t="inlineStr">
        <is>
          <t>Weighted-Average Exercise Price, Cancelled, Expired or Forfeited</t>
        </is>
      </c>
      <c r="B12" s="5" t="n">
        <v>0</v>
      </c>
      <c r="C12" s="5" t="n">
        <v>0</v>
      </c>
    </row>
    <row r="13">
      <c r="A13" s="4" t="inlineStr">
        <is>
          <t>Weighted-Average Exercise Price, Outstanding ending balance</t>
        </is>
      </c>
      <c r="B13" s="9" t="n">
        <v>4.98</v>
      </c>
      <c r="C13" s="9" t="n">
        <v>4.98</v>
      </c>
    </row>
    <row r="14">
      <c r="A14" s="4" t="inlineStr">
        <is>
          <t>Weighted-Average Exercise Price, Vested or expected to vest at the end of the period</t>
        </is>
      </c>
      <c r="B14" s="9" t="n">
        <v>4.98</v>
      </c>
      <c r="C14" s="9" t="n">
        <v>4.98</v>
      </c>
    </row>
    <row r="15">
      <c r="A15" s="4" t="inlineStr">
        <is>
          <t>Weighted-Average Exercise Price, Exercisable at end of year</t>
        </is>
      </c>
      <c r="B15" s="7" t="n">
        <v>4.98</v>
      </c>
      <c r="C15" s="7" t="n">
        <v>4.98</v>
      </c>
    </row>
    <row r="16">
      <c r="A16" s="4" t="inlineStr">
        <is>
          <t>Weighted-Average Remaining Contractual Life in Years, Outstanding beginning balance</t>
        </is>
      </c>
      <c r="B16" s="4" t="inlineStr">
        <is>
          <t>2 years 3 months 29 days</t>
        </is>
      </c>
      <c r="C16" s="4" t="inlineStr">
        <is>
          <t>3 years 3 months 29 days</t>
        </is>
      </c>
    </row>
    <row r="17">
      <c r="A17" s="4" t="inlineStr">
        <is>
          <t>Weighted-Average Remaining Contractual Life in Years, Vested or expected to vest at the end of the period</t>
        </is>
      </c>
      <c r="B17" s="4" t="inlineStr">
        <is>
          <t>2 years 3 months 29 days</t>
        </is>
      </c>
      <c r="C17" s="4" t="inlineStr">
        <is>
          <t>3 years 3 months 29 days</t>
        </is>
      </c>
    </row>
    <row r="18">
      <c r="A18" s="4" t="inlineStr">
        <is>
          <t>Weighted-Average Remaining Contractual Life in Years, Exercisable at end of year</t>
        </is>
      </c>
      <c r="B18" s="4" t="inlineStr">
        <is>
          <t>2 years 3 months 29 days</t>
        </is>
      </c>
      <c r="C18" s="4" t="inlineStr">
        <is>
          <t>3 years 3 months 2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 BASED COMPENSATION (Details 2) - Restricted Stock Award - $ / shares</t>
        </is>
      </c>
      <c r="B1" s="2" t="inlineStr">
        <is>
          <t>12 Months Ended</t>
        </is>
      </c>
    </row>
    <row r="2">
      <c r="B2" s="2" t="inlineStr">
        <is>
          <t>Dec. 31, 2022</t>
        </is>
      </c>
      <c r="C2" s="2" t="inlineStr">
        <is>
          <t>Dec. 31, 2021</t>
        </is>
      </c>
    </row>
    <row r="3">
      <c r="A3" s="4" t="inlineStr">
        <is>
          <t>Outstanding beginning balance</t>
        </is>
      </c>
      <c r="B3" s="5" t="n">
        <v>623777</v>
      </c>
      <c r="C3" s="5" t="n">
        <v>643228</v>
      </c>
    </row>
    <row r="4">
      <c r="A4" s="4" t="inlineStr">
        <is>
          <t>Granted</t>
        </is>
      </c>
      <c r="B4" s="5" t="n">
        <v>330215</v>
      </c>
      <c r="C4" s="5" t="n">
        <v>262001</v>
      </c>
    </row>
    <row r="5">
      <c r="A5" s="4" t="inlineStr">
        <is>
          <t>Vested</t>
        </is>
      </c>
      <c r="B5" s="5" t="n">
        <v>-249292</v>
      </c>
      <c r="C5" s="5" t="n">
        <v>-272952</v>
      </c>
    </row>
    <row r="6">
      <c r="A6" s="4" t="inlineStr">
        <is>
          <t>Cancelled</t>
        </is>
      </c>
      <c r="B6" s="5" t="n">
        <v>-39500</v>
      </c>
      <c r="C6" s="5" t="n">
        <v>-8500</v>
      </c>
    </row>
    <row r="7">
      <c r="A7" s="4" t="inlineStr">
        <is>
          <t>Outstanding ending balance</t>
        </is>
      </c>
      <c r="B7" s="5" t="n">
        <v>665200</v>
      </c>
      <c r="C7" s="5" t="n">
        <v>623777</v>
      </c>
    </row>
    <row r="8">
      <c r="A8" s="4" t="inlineStr">
        <is>
          <t>Weighted-Average Grant Date Fair Value, Outstanding beginning balance</t>
        </is>
      </c>
      <c r="B8" s="7" t="n">
        <v>4.73</v>
      </c>
      <c r="C8" s="7" t="n">
        <v>4.16</v>
      </c>
    </row>
    <row r="9">
      <c r="A9" s="4" t="inlineStr">
        <is>
          <t>Weighted-Average Grant Date Fair Value, Granted</t>
        </is>
      </c>
      <c r="B9" s="9" t="n">
        <v>3.26</v>
      </c>
      <c r="C9" s="9" t="n">
        <v>5.95</v>
      </c>
    </row>
    <row r="10">
      <c r="A10" s="4" t="inlineStr">
        <is>
          <t>Weighted-Average Grant Date Fair Value, Vested</t>
        </is>
      </c>
      <c r="B10" s="9" t="n">
        <v>4.95</v>
      </c>
      <c r="C10" s="9" t="n">
        <v>4.56</v>
      </c>
    </row>
    <row r="11">
      <c r="A11" s="4" t="inlineStr">
        <is>
          <t>Weighted-Average Grant Date Fair Value, Cancelled</t>
        </is>
      </c>
      <c r="B11" s="9" t="n">
        <v>4.33</v>
      </c>
      <c r="C11" s="9" t="n">
        <v>4.15</v>
      </c>
    </row>
    <row r="12">
      <c r="A12" s="4" t="inlineStr">
        <is>
          <t>Weighted-Average Grant Date Fair Value, Outstanding ending balance</t>
        </is>
      </c>
      <c r="B12" s="7" t="n">
        <v>3.94</v>
      </c>
      <c r="C12" s="7" t="n">
        <v>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t>
        </is>
      </c>
      <c r="B3" s="4" t="inlineStr">
        <is>
          <t xml:space="preserve"> </t>
        </is>
      </c>
      <c r="C3" s="4" t="inlineStr">
        <is>
          <t xml:space="preserve"> </t>
        </is>
      </c>
    </row>
    <row r="4">
      <c r="A4" s="4" t="inlineStr">
        <is>
          <t>Net Income (loss)</t>
        </is>
      </c>
      <c r="B4" s="6" t="n">
        <v>-1120</v>
      </c>
      <c r="C4" s="6" t="n">
        <v>-555</v>
      </c>
    </row>
    <row r="5">
      <c r="A5" s="3" t="inlineStr">
        <is>
          <t>Other comprehensive income:</t>
        </is>
      </c>
      <c r="B5" s="4" t="inlineStr">
        <is>
          <t xml:space="preserve"> </t>
        </is>
      </c>
      <c r="C5" s="4" t="inlineStr">
        <is>
          <t xml:space="preserve"> </t>
        </is>
      </c>
    </row>
    <row r="6">
      <c r="A6" s="4" t="inlineStr">
        <is>
          <t>Foreign currency translation gain (loss)</t>
        </is>
      </c>
      <c r="B6" s="5" t="n">
        <v>-635</v>
      </c>
      <c r="C6" s="5" t="n">
        <v>-46</v>
      </c>
    </row>
    <row r="7">
      <c r="A7" s="4" t="inlineStr">
        <is>
          <t>Comprehensive income (loss)</t>
        </is>
      </c>
      <c r="B7" s="6" t="n">
        <v>-1755</v>
      </c>
      <c r="C7" s="6" t="n">
        <v>-6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SHARE BASED COMPENSATION (Details 3) - USD ($)</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Unamortized future compensation expense</t>
        </is>
      </c>
      <c r="B4" s="6" t="n">
        <v>2029457</v>
      </c>
      <c r="C4" s="6" t="n">
        <v>2300286</v>
      </c>
    </row>
    <row r="5">
      <c r="A5" s="4" t="inlineStr">
        <is>
          <t>Remaining weighted average amortization period in years</t>
        </is>
      </c>
      <c r="B5" s="4" t="inlineStr">
        <is>
          <t>2 years 5 months 19 days</t>
        </is>
      </c>
      <c r="C5" s="4" t="inlineStr">
        <is>
          <t>2 years 6 months 25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BASED COMPENSATION (Details Narrative) - USD ($)</t>
        </is>
      </c>
      <c r="B1" s="2" t="inlineStr">
        <is>
          <t>12 Months Ended</t>
        </is>
      </c>
    </row>
    <row r="2">
      <c r="B2" s="2" t="inlineStr">
        <is>
          <t>Dec. 31, 2022</t>
        </is>
      </c>
      <c r="C2" s="2" t="inlineStr">
        <is>
          <t>Dec. 31, 2020</t>
        </is>
      </c>
    </row>
    <row r="3">
      <c r="A3" s="3" t="inlineStr">
        <is>
          <t>SHAREBASED COMPENSATION</t>
        </is>
      </c>
      <c r="B3" s="4" t="inlineStr">
        <is>
          <t xml:space="preserve"> </t>
        </is>
      </c>
      <c r="C3" s="4" t="inlineStr">
        <is>
          <t xml:space="preserve"> </t>
        </is>
      </c>
    </row>
    <row r="4">
      <c r="A4" s="4" t="inlineStr">
        <is>
          <t>Withheld from issuance of restricted stock units vesting and stock option</t>
        </is>
      </c>
      <c r="B4" s="5" t="n">
        <v>57206</v>
      </c>
      <c r="C4" s="5" t="n">
        <v>85264</v>
      </c>
    </row>
    <row r="5">
      <c r="A5" s="4" t="inlineStr">
        <is>
          <t>Aggregate intrinsic value of options outstanding</t>
        </is>
      </c>
      <c r="B5" s="6" t="n">
        <v>0</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operations</t>
        </is>
      </c>
      <c r="B4" s="6" t="n">
        <v>-1622</v>
      </c>
      <c r="C4" s="6" t="n">
        <v>-2086</v>
      </c>
    </row>
    <row r="5">
      <c r="A5" s="4" t="inlineStr">
        <is>
          <t>Foreign operations</t>
        </is>
      </c>
      <c r="B5" s="5" t="n">
        <v>1185</v>
      </c>
      <c r="C5" s="5" t="n">
        <v>1643</v>
      </c>
    </row>
    <row r="6">
      <c r="A6" s="4" t="inlineStr">
        <is>
          <t>Total income (loss) before taxes</t>
        </is>
      </c>
      <c r="B6" s="6" t="n">
        <v>-437</v>
      </c>
      <c r="C6" s="6" t="n">
        <v>-4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Income tax expense (benefit) consists of:</t>
        </is>
      </c>
      <c r="B3" s="4" t="inlineStr">
        <is>
          <t xml:space="preserve"> </t>
        </is>
      </c>
      <c r="C3" s="4" t="inlineStr">
        <is>
          <t xml:space="preserve"> </t>
        </is>
      </c>
    </row>
    <row r="4">
      <c r="A4" s="4" t="inlineStr">
        <is>
          <t>U.S. federal</t>
        </is>
      </c>
      <c r="B4" s="6" t="n">
        <v>0</v>
      </c>
      <c r="C4" s="6" t="n">
        <v>0</v>
      </c>
    </row>
    <row r="5">
      <c r="A5" s="4" t="inlineStr">
        <is>
          <t>State</t>
        </is>
      </c>
      <c r="B5" s="5" t="n">
        <v>19</v>
      </c>
      <c r="C5" s="5" t="n">
        <v>-2</v>
      </c>
    </row>
    <row r="6">
      <c r="A6" s="4" t="inlineStr">
        <is>
          <t>Foreign</t>
        </is>
      </c>
      <c r="B6" s="5" t="n">
        <v>664</v>
      </c>
      <c r="C6" s="5" t="n">
        <v>114</v>
      </c>
    </row>
    <row r="7">
      <c r="A7" s="4" t="inlineStr">
        <is>
          <t>Total Income tax expense (benefit)</t>
        </is>
      </c>
      <c r="B7" s="5" t="n">
        <v>683</v>
      </c>
      <c r="C7" s="5" t="n">
        <v>112</v>
      </c>
    </row>
    <row r="8">
      <c r="A8" s="4" t="inlineStr">
        <is>
          <t>Deferred tax expense (benefit) - U.S. federal</t>
        </is>
      </c>
      <c r="B8" s="5" t="n">
        <v>0</v>
      </c>
      <c r="C8" s="5" t="n">
        <v>0</v>
      </c>
    </row>
    <row r="9">
      <c r="A9" s="4" t="inlineStr">
        <is>
          <t>Income tax expense (benefit)</t>
        </is>
      </c>
      <c r="B9" s="6" t="n">
        <v>683</v>
      </c>
      <c r="C9" s="6" t="n">
        <v>1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tax</t>
        </is>
      </c>
      <c r="B4" s="6" t="n">
        <v>-92</v>
      </c>
      <c r="C4" s="6" t="n">
        <v>-93</v>
      </c>
    </row>
    <row r="5">
      <c r="A5" s="4" t="inlineStr">
        <is>
          <t>State and foreign income tax, net of federal income tax benefit</t>
        </is>
      </c>
      <c r="B5" s="5" t="n">
        <v>-189</v>
      </c>
      <c r="C5" s="5" t="n">
        <v>-254</v>
      </c>
    </row>
    <row r="6">
      <c r="A6" s="4" t="inlineStr">
        <is>
          <t>Valuation allowance for deferred tax assets</t>
        </is>
      </c>
      <c r="B6" s="5" t="n">
        <v>370</v>
      </c>
      <c r="C6" s="5" t="n">
        <v>454</v>
      </c>
    </row>
    <row r="7">
      <c r="A7" s="4" t="inlineStr">
        <is>
          <t>Foreign sourced deemed dividend income</t>
        </is>
      </c>
      <c r="B7" s="5" t="n">
        <v>-738</v>
      </c>
      <c r="C7" s="5" t="n">
        <v>-341</v>
      </c>
    </row>
    <row r="8">
      <c r="A8" s="4" t="inlineStr">
        <is>
          <t>Stock based compensation</t>
        </is>
      </c>
      <c r="B8" s="5" t="n">
        <v>-154</v>
      </c>
      <c r="C8" s="5" t="n">
        <v>-325</v>
      </c>
    </row>
    <row r="9">
      <c r="A9" s="4" t="inlineStr">
        <is>
          <t>Other</t>
        </is>
      </c>
      <c r="B9" s="5" t="n">
        <v>10</v>
      </c>
      <c r="C9" s="5" t="n">
        <v>-11</v>
      </c>
    </row>
    <row r="10">
      <c r="A10" s="4" t="inlineStr">
        <is>
          <t>Income tax (expense) benefit</t>
        </is>
      </c>
      <c r="B10" s="6" t="n">
        <v>683</v>
      </c>
      <c r="C10" s="6" t="n">
        <v>1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 for doubtful accounts</t>
        </is>
      </c>
      <c r="B3" s="6" t="n">
        <v>22</v>
      </c>
      <c r="C3" s="6" t="n">
        <v>13</v>
      </c>
    </row>
    <row r="4">
      <c r="A4" s="4" t="inlineStr">
        <is>
          <t>Inventory and product return reserves</t>
        </is>
      </c>
      <c r="B4" s="5" t="n">
        <v>477</v>
      </c>
      <c r="C4" s="5" t="n">
        <v>484</v>
      </c>
    </row>
    <row r="5">
      <c r="A5" s="4" t="inlineStr">
        <is>
          <t>Compensation accruals</t>
        </is>
      </c>
      <c r="B5" s="5" t="n">
        <v>2511</v>
      </c>
      <c r="C5" s="5" t="n">
        <v>2421</v>
      </c>
    </row>
    <row r="6">
      <c r="A6" s="4" t="inlineStr">
        <is>
          <t>Accrued liabilities</t>
        </is>
      </c>
      <c r="B6" s="5" t="n">
        <v>151</v>
      </c>
      <c r="C6" s="5" t="n">
        <v>202</v>
      </c>
    </row>
    <row r="7">
      <c r="A7" s="4" t="inlineStr">
        <is>
          <t>Book-over-tax depreciation and amortization</t>
        </is>
      </c>
      <c r="B7" s="5" t="n">
        <v>25</v>
      </c>
      <c r="C7" s="5" t="n">
        <v>23</v>
      </c>
    </row>
    <row r="8">
      <c r="A8" s="4" t="inlineStr">
        <is>
          <t>Foreign net operating loss carryforwards</t>
        </is>
      </c>
      <c r="B8" s="5" t="n">
        <v>149</v>
      </c>
      <c r="C8" s="5" t="n">
        <v>22</v>
      </c>
    </row>
    <row r="9">
      <c r="A9" s="4" t="inlineStr">
        <is>
          <t>U.S. net operating loss carryforwards</t>
        </is>
      </c>
      <c r="B9" s="5" t="n">
        <v>4399</v>
      </c>
      <c r="C9" s="5" t="n">
        <v>3301</v>
      </c>
    </row>
    <row r="10">
      <c r="A10" s="4" t="inlineStr">
        <is>
          <t>U.S. credit carryforwards</t>
        </is>
      </c>
      <c r="B10" s="5" t="n">
        <v>1560</v>
      </c>
      <c r="C10" s="5" t="n">
        <v>1440</v>
      </c>
    </row>
    <row r="11">
      <c r="A11" s="4" t="inlineStr">
        <is>
          <t>Deferred tax assets, gross</t>
        </is>
      </c>
      <c r="B11" s="5" t="n">
        <v>9294</v>
      </c>
      <c r="C11" s="5" t="n">
        <v>7906</v>
      </c>
    </row>
    <row r="12">
      <c r="A12" s="4" t="inlineStr">
        <is>
          <t>Valuation allowance</t>
        </is>
      </c>
      <c r="B12" s="5" t="n">
        <v>-9294</v>
      </c>
      <c r="C12" s="5" t="n">
        <v>-7906</v>
      </c>
    </row>
    <row r="13">
      <c r="A13" s="4" t="inlineStr">
        <is>
          <t>Total deferred income tax assets</t>
        </is>
      </c>
      <c r="B13" s="6" t="n">
        <v>0</v>
      </c>
      <c r="C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4)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 opening balance</t>
        </is>
      </c>
      <c r="B4" s="6" t="n">
        <v>392000</v>
      </c>
      <c r="C4" s="6" t="n">
        <v>365000</v>
      </c>
    </row>
    <row r="5">
      <c r="A5" s="4" t="inlineStr">
        <is>
          <t>Prior period tax position increases</t>
        </is>
      </c>
      <c r="B5" s="5" t="n">
        <v>0</v>
      </c>
      <c r="C5" s="5" t="n">
        <v>0</v>
      </c>
    </row>
    <row r="6">
      <c r="A6" s="4" t="inlineStr">
        <is>
          <t>Additions based on tax positions related to current year</t>
        </is>
      </c>
      <c r="B6" s="5" t="n">
        <v>30000</v>
      </c>
      <c r="C6" s="5" t="n">
        <v>27000</v>
      </c>
    </row>
    <row r="7">
      <c r="A7" s="4" t="inlineStr">
        <is>
          <t>Unrecognized tax benefits, ending balance</t>
        </is>
      </c>
      <c r="B7" s="6" t="n">
        <v>422000</v>
      </c>
      <c r="C7" s="6" t="n">
        <v>39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hange in valuation allowance for deferred tax assets</t>
        </is>
      </c>
      <c r="B4" s="6" t="n">
        <v>1388000</v>
      </c>
      <c r="C4" s="6" t="n">
        <v>-1057000</v>
      </c>
    </row>
    <row r="5">
      <c r="A5" s="4" t="inlineStr">
        <is>
          <t>U.S. net operating loss carryforwards</t>
        </is>
      </c>
      <c r="B5" s="4" t="inlineStr">
        <is>
          <t xml:space="preserve"> </t>
        </is>
      </c>
      <c r="C5" s="6" t="n">
        <v>20900000</v>
      </c>
    </row>
    <row r="6">
      <c r="A6" s="4" t="inlineStr">
        <is>
          <t>Expiration years</t>
        </is>
      </c>
      <c r="B6" s="4" t="inlineStr">
        <is>
          <t>2023 to 2034</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2</t>
        </is>
      </c>
      <c r="C2" s="2" t="inlineStr">
        <is>
          <t>Dec. 31, 2021</t>
        </is>
      </c>
    </row>
    <row r="3">
      <c r="A3" s="4" t="inlineStr">
        <is>
          <t>Net sales</t>
        </is>
      </c>
      <c r="B3" s="6" t="n">
        <v>24217</v>
      </c>
      <c r="C3" s="6" t="n">
        <v>25835</v>
      </c>
    </row>
    <row r="4">
      <c r="A4" s="4" t="inlineStr">
        <is>
          <t>Operating income (loss)</t>
        </is>
      </c>
      <c r="B4" s="5" t="n">
        <v>-749</v>
      </c>
      <c r="C4" s="5" t="n">
        <v>-273</v>
      </c>
    </row>
    <row r="5">
      <c r="A5" s="4" t="inlineStr">
        <is>
          <t>TOTAL ASSETS</t>
        </is>
      </c>
      <c r="B5" s="5" t="n">
        <v>27165</v>
      </c>
      <c r="C5" s="5" t="n">
        <v>29057</v>
      </c>
    </row>
    <row r="6">
      <c r="A6" s="4" t="inlineStr">
        <is>
          <t>China</t>
        </is>
      </c>
      <c r="B6" s="4" t="inlineStr">
        <is>
          <t xml:space="preserve"> </t>
        </is>
      </c>
      <c r="C6" s="4" t="inlineStr">
        <is>
          <t xml:space="preserve"> </t>
        </is>
      </c>
    </row>
    <row r="7">
      <c r="A7" s="4" t="inlineStr">
        <is>
          <t>Net sales</t>
        </is>
      </c>
      <c r="B7" s="5" t="n">
        <v>5476</v>
      </c>
      <c r="C7" s="5" t="n">
        <v>4203</v>
      </c>
    </row>
    <row r="8">
      <c r="A8" s="4" t="inlineStr">
        <is>
          <t>U.S.</t>
        </is>
      </c>
      <c r="B8" s="4" t="inlineStr">
        <is>
          <t xml:space="preserve"> </t>
        </is>
      </c>
      <c r="C8" s="4" t="inlineStr">
        <is>
          <t xml:space="preserve"> </t>
        </is>
      </c>
    </row>
    <row r="9">
      <c r="A9" s="4" t="inlineStr">
        <is>
          <t>Net sales</t>
        </is>
      </c>
      <c r="B9" s="5" t="n">
        <v>1774</v>
      </c>
      <c r="C9" s="5" t="n">
        <v>2607</v>
      </c>
    </row>
    <row r="10">
      <c r="A10" s="4" t="inlineStr">
        <is>
          <t>Operating income (loss)</t>
        </is>
      </c>
      <c r="B10" s="5" t="n">
        <v>5</v>
      </c>
      <c r="C10" s="5" t="n">
        <v>257</v>
      </c>
    </row>
    <row r="11">
      <c r="A11" s="4" t="inlineStr">
        <is>
          <t>TOTAL ASSETS</t>
        </is>
      </c>
      <c r="B11" s="5" t="n">
        <v>15234</v>
      </c>
      <c r="C11" s="5" t="n">
        <v>15840</v>
      </c>
    </row>
    <row r="12">
      <c r="A12" s="4" t="inlineStr">
        <is>
          <t>Rest of World</t>
        </is>
      </c>
      <c r="B12" s="4" t="inlineStr">
        <is>
          <t xml:space="preserve"> </t>
        </is>
      </c>
      <c r="C12" s="4" t="inlineStr">
        <is>
          <t xml:space="preserve"> </t>
        </is>
      </c>
    </row>
    <row r="13">
      <c r="A13" s="4" t="inlineStr">
        <is>
          <t>Net sales</t>
        </is>
      </c>
      <c r="B13" s="5" t="n">
        <v>15041</v>
      </c>
      <c r="C13" s="5" t="n">
        <v>13841</v>
      </c>
    </row>
    <row r="14">
      <c r="A14" s="4" t="inlineStr">
        <is>
          <t>Operating income (loss)</t>
        </is>
      </c>
      <c r="B14" s="5" t="n">
        <v>577</v>
      </c>
      <c r="C14" s="5" t="n">
        <v>507</v>
      </c>
    </row>
    <row r="15">
      <c r="A15" s="4" t="inlineStr">
        <is>
          <t>TOTAL ASSETS</t>
        </is>
      </c>
      <c r="B15" s="5" t="n">
        <v>7045</v>
      </c>
      <c r="C15" s="5" t="n">
        <v>7579</v>
      </c>
    </row>
    <row r="16">
      <c r="A16" s="4" t="inlineStr">
        <is>
          <t>Germany</t>
        </is>
      </c>
      <c r="B16" s="4" t="inlineStr">
        <is>
          <t xml:space="preserve"> </t>
        </is>
      </c>
      <c r="C16" s="4" t="inlineStr">
        <is>
          <t xml:space="preserve"> </t>
        </is>
      </c>
    </row>
    <row r="17">
      <c r="A17" s="4" t="inlineStr">
        <is>
          <t>Net sales</t>
        </is>
      </c>
      <c r="B17" s="5" t="n">
        <v>2881</v>
      </c>
      <c r="C17" s="5" t="n">
        <v>3783</v>
      </c>
    </row>
    <row r="18">
      <c r="A18" s="4" t="inlineStr">
        <is>
          <t>Europe</t>
        </is>
      </c>
      <c r="B18" s="4" t="inlineStr">
        <is>
          <t xml:space="preserve"> </t>
        </is>
      </c>
      <c r="C18" s="4" t="inlineStr">
        <is>
          <t xml:space="preserve"> </t>
        </is>
      </c>
    </row>
    <row r="19">
      <c r="A19" s="4" t="inlineStr">
        <is>
          <t>Net sales</t>
        </is>
      </c>
      <c r="B19" s="5" t="n">
        <v>7402</v>
      </c>
      <c r="C19" s="5" t="n">
        <v>9387</v>
      </c>
    </row>
    <row r="20">
      <c r="A20" s="4" t="inlineStr">
        <is>
          <t>Operating income (loss)</t>
        </is>
      </c>
      <c r="B20" s="5" t="n">
        <v>-1331</v>
      </c>
      <c r="C20" s="5" t="n">
        <v>-1037</v>
      </c>
    </row>
    <row r="21">
      <c r="A21" s="4" t="inlineStr">
        <is>
          <t>TOTAL ASSETS</t>
        </is>
      </c>
      <c r="B21" s="6" t="n">
        <v>4886</v>
      </c>
      <c r="C21" s="6" t="n">
        <v>5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3" customWidth="1" min="3" max="3"/>
    <col width="40" customWidth="1" min="4" max="4"/>
    <col width="37" customWidth="1" min="5" max="5"/>
  </cols>
  <sheetData>
    <row r="1">
      <c r="A1" s="1" t="inlineStr">
        <is>
          <t>CONSOLIDATED STATEMENT OF STOCKHOLDERS' EQUITY - USD ($) $ in Thousands</t>
        </is>
      </c>
      <c r="B1" s="2" t="inlineStr">
        <is>
          <t>Total</t>
        </is>
      </c>
      <c r="C1" s="2" t="inlineStr">
        <is>
          <t>Common Stock</t>
        </is>
      </c>
      <c r="D1" s="2" t="inlineStr">
        <is>
          <t>Retained Earnings (Accumulated Deficit)</t>
        </is>
      </c>
      <c r="E1" s="2" t="inlineStr">
        <is>
          <t>Accumulated other comprehensive loss</t>
        </is>
      </c>
    </row>
    <row r="2">
      <c r="A2" s="4" t="inlineStr">
        <is>
          <t>Balance, shares at Dec. 31, 2020</t>
        </is>
      </c>
      <c r="B2" s="4" t="inlineStr">
        <is>
          <t xml:space="preserve"> </t>
        </is>
      </c>
      <c r="C2" s="5" t="n">
        <v>8416335</v>
      </c>
      <c r="D2" s="4" t="inlineStr">
        <is>
          <t xml:space="preserve"> </t>
        </is>
      </c>
      <c r="E2" s="4" t="inlineStr">
        <is>
          <t xml:space="preserve"> </t>
        </is>
      </c>
    </row>
    <row r="3">
      <c r="A3" s="4" t="inlineStr">
        <is>
          <t>Balance, amount at Dec. 31, 2020</t>
        </is>
      </c>
      <c r="B3" s="6" t="n">
        <v>19639</v>
      </c>
      <c r="C3" s="6" t="n">
        <v>20071</v>
      </c>
      <c r="D3" s="6" t="n">
        <v>-1456</v>
      </c>
      <c r="E3" s="6" t="n">
        <v>1024</v>
      </c>
    </row>
    <row r="4">
      <c r="A4" s="4" t="inlineStr">
        <is>
          <t>Stock options exercised, shares</t>
        </is>
      </c>
      <c r="B4" s="4" t="inlineStr">
        <is>
          <t xml:space="preserve"> </t>
        </is>
      </c>
      <c r="C4" s="5" t="n">
        <v>12500</v>
      </c>
      <c r="D4" s="4" t="inlineStr">
        <is>
          <t xml:space="preserve"> </t>
        </is>
      </c>
      <c r="E4" s="4" t="inlineStr">
        <is>
          <t xml:space="preserve"> </t>
        </is>
      </c>
    </row>
    <row r="5">
      <c r="A5" s="4" t="inlineStr">
        <is>
          <t>Stock options exercised, amount</t>
        </is>
      </c>
      <c r="B5" s="5" t="n">
        <v>0</v>
      </c>
      <c r="C5" s="6" t="n">
        <v>0</v>
      </c>
      <c r="D5" s="4" t="inlineStr">
        <is>
          <t xml:space="preserve"> </t>
        </is>
      </c>
      <c r="E5" s="4" t="inlineStr">
        <is>
          <t xml:space="preserve"> </t>
        </is>
      </c>
    </row>
    <row r="6">
      <c r="A6" s="4" t="inlineStr">
        <is>
          <t>Repurchased shares, shares</t>
        </is>
      </c>
      <c r="B6" s="4" t="inlineStr">
        <is>
          <t xml:space="preserve"> </t>
        </is>
      </c>
      <c r="C6" s="5" t="n">
        <v>10056000</v>
      </c>
      <c r="D6" s="4" t="inlineStr">
        <is>
          <t xml:space="preserve"> </t>
        </is>
      </c>
      <c r="E6" s="4" t="inlineStr">
        <is>
          <t xml:space="preserve"> </t>
        </is>
      </c>
    </row>
    <row r="7">
      <c r="A7" s="4" t="inlineStr">
        <is>
          <t>Repurchased shares, amount</t>
        </is>
      </c>
      <c r="B7" s="5" t="n">
        <v>-6</v>
      </c>
      <c r="C7" s="6" t="n">
        <v>-6</v>
      </c>
      <c r="D7" s="5" t="n">
        <v>0</v>
      </c>
      <c r="E7" s="5" t="n">
        <v>0</v>
      </c>
    </row>
    <row r="8">
      <c r="A8" s="4" t="inlineStr">
        <is>
          <t>Stock awards issued, net of tax withholding, shares</t>
        </is>
      </c>
      <c r="B8" s="4" t="inlineStr">
        <is>
          <t xml:space="preserve"> </t>
        </is>
      </c>
      <c r="C8" s="5" t="n">
        <v>197744</v>
      </c>
      <c r="D8" s="4" t="inlineStr">
        <is>
          <t xml:space="preserve"> </t>
        </is>
      </c>
      <c r="E8" s="4" t="inlineStr">
        <is>
          <t xml:space="preserve"> </t>
        </is>
      </c>
    </row>
    <row r="9">
      <c r="A9" s="4" t="inlineStr">
        <is>
          <t>Stock awards issued, net of tax withholding, amount</t>
        </is>
      </c>
      <c r="B9" s="5" t="n">
        <v>-441</v>
      </c>
      <c r="C9" s="6" t="n">
        <v>-441</v>
      </c>
      <c r="D9" s="5" t="n">
        <v>0</v>
      </c>
      <c r="E9" s="5" t="n">
        <v>0</v>
      </c>
    </row>
    <row r="10">
      <c r="A10" s="4" t="inlineStr">
        <is>
          <t>Employee Stock Purchase Plan, shares</t>
        </is>
      </c>
      <c r="B10" s="4" t="inlineStr">
        <is>
          <t xml:space="preserve"> </t>
        </is>
      </c>
      <c r="C10" s="5" t="n">
        <v>4484</v>
      </c>
      <c r="D10" s="4" t="inlineStr">
        <is>
          <t xml:space="preserve"> </t>
        </is>
      </c>
      <c r="E10" s="4" t="inlineStr">
        <is>
          <t xml:space="preserve"> </t>
        </is>
      </c>
    </row>
    <row r="11">
      <c r="A11" s="4" t="inlineStr">
        <is>
          <t>Employee Stock Purchase Plan, amount</t>
        </is>
      </c>
      <c r="B11" s="5" t="n">
        <v>24</v>
      </c>
      <c r="C11" s="6" t="n">
        <v>24</v>
      </c>
      <c r="D11" s="5" t="n">
        <v>0</v>
      </c>
      <c r="E11" s="5" t="n">
        <v>0</v>
      </c>
    </row>
    <row r="12">
      <c r="A12" s="4" t="inlineStr">
        <is>
          <t>Share-based compensation</t>
        </is>
      </c>
      <c r="B12" s="5" t="n">
        <v>1238</v>
      </c>
      <c r="C12" s="5" t="n">
        <v>1238</v>
      </c>
      <c r="D12" s="5" t="n">
        <v>0</v>
      </c>
      <c r="E12" s="5" t="n">
        <v>0</v>
      </c>
    </row>
    <row r="13">
      <c r="A13" s="4" t="inlineStr">
        <is>
          <t>Net income (loss)</t>
        </is>
      </c>
      <c r="B13" s="5" t="n">
        <v>-555</v>
      </c>
      <c r="C13" s="5" t="n">
        <v>0</v>
      </c>
      <c r="D13" s="5" t="n">
        <v>-555</v>
      </c>
      <c r="E13" s="5" t="n">
        <v>0</v>
      </c>
    </row>
    <row r="14">
      <c r="A14" s="4" t="inlineStr">
        <is>
          <t>Other comprehensive income gain (loss)</t>
        </is>
      </c>
      <c r="B14" s="5" t="n">
        <v>-46</v>
      </c>
      <c r="C14" s="5" t="n">
        <v>0</v>
      </c>
      <c r="D14" s="5" t="n">
        <v>0</v>
      </c>
      <c r="E14" s="5" t="n">
        <v>-46</v>
      </c>
    </row>
    <row r="15">
      <c r="A15" s="4" t="inlineStr">
        <is>
          <t>Balance, amount at Dec. 31, 2021</t>
        </is>
      </c>
      <c r="B15" s="5" t="n">
        <v>19853</v>
      </c>
      <c r="C15" s="6" t="n">
        <v>20886</v>
      </c>
      <c r="D15" s="5" t="n">
        <v>-2011</v>
      </c>
      <c r="E15" s="5" t="n">
        <v>978</v>
      </c>
    </row>
    <row r="16">
      <c r="A16" s="4" t="inlineStr">
        <is>
          <t>Balance, share at Dec. 31, 2021</t>
        </is>
      </c>
      <c r="B16" s="4" t="inlineStr">
        <is>
          <t xml:space="preserve"> </t>
        </is>
      </c>
      <c r="C16" s="5" t="n">
        <v>8621007</v>
      </c>
      <c r="D16" s="4" t="inlineStr">
        <is>
          <t xml:space="preserve"> </t>
        </is>
      </c>
      <c r="E16" s="4" t="inlineStr">
        <is>
          <t xml:space="preserve"> </t>
        </is>
      </c>
    </row>
    <row r="17">
      <c r="A17" s="4" t="inlineStr">
        <is>
          <t>Stock options exercised, amount</t>
        </is>
      </c>
      <c r="B17" s="5" t="n">
        <v>0</v>
      </c>
      <c r="C17" s="6" t="n">
        <v>0</v>
      </c>
      <c r="D17" s="4" t="inlineStr">
        <is>
          <t xml:space="preserve"> </t>
        </is>
      </c>
      <c r="E17" s="4" t="inlineStr">
        <is>
          <t xml:space="preserve"> </t>
        </is>
      </c>
    </row>
    <row r="18">
      <c r="A18" s="4" t="inlineStr">
        <is>
          <t>Repurchased shares, amount</t>
        </is>
      </c>
      <c r="B18" s="5" t="n">
        <v>0</v>
      </c>
      <c r="C18" s="6" t="n">
        <v>0</v>
      </c>
      <c r="D18" s="5" t="n">
        <v>0</v>
      </c>
      <c r="E18" s="5" t="n">
        <v>0</v>
      </c>
    </row>
    <row r="19">
      <c r="A19" s="4" t="inlineStr">
        <is>
          <t>Stock awards issued, net of tax withholding, shares</t>
        </is>
      </c>
      <c r="B19" s="4" t="inlineStr">
        <is>
          <t xml:space="preserve"> </t>
        </is>
      </c>
      <c r="C19" s="5" t="n">
        <v>192086</v>
      </c>
      <c r="D19" s="4" t="inlineStr">
        <is>
          <t xml:space="preserve"> </t>
        </is>
      </c>
      <c r="E19" s="4" t="inlineStr">
        <is>
          <t xml:space="preserve"> </t>
        </is>
      </c>
    </row>
    <row r="20">
      <c r="A20" s="4" t="inlineStr">
        <is>
          <t>Stock awards issued, net of tax withholding, amount</t>
        </is>
      </c>
      <c r="B20" s="5" t="n">
        <v>-178</v>
      </c>
      <c r="C20" s="6" t="n">
        <v>-178</v>
      </c>
      <c r="D20" s="5" t="n">
        <v>0</v>
      </c>
      <c r="E20" s="5" t="n">
        <v>0</v>
      </c>
    </row>
    <row r="21">
      <c r="A21" s="4" t="inlineStr">
        <is>
          <t>Employee Stock Purchase Plan, shares</t>
        </is>
      </c>
      <c r="B21" s="4" t="inlineStr">
        <is>
          <t xml:space="preserve"> </t>
        </is>
      </c>
      <c r="C21" s="5" t="n">
        <v>3288</v>
      </c>
      <c r="D21" s="4" t="inlineStr">
        <is>
          <t xml:space="preserve"> </t>
        </is>
      </c>
      <c r="E21" s="4" t="inlineStr">
        <is>
          <t xml:space="preserve"> </t>
        </is>
      </c>
    </row>
    <row r="22">
      <c r="A22" s="4" t="inlineStr">
        <is>
          <t>Employee Stock Purchase Plan, amount</t>
        </is>
      </c>
      <c r="B22" s="5" t="n">
        <v>13</v>
      </c>
      <c r="C22" s="6" t="n">
        <v>13</v>
      </c>
      <c r="D22" s="5" t="n">
        <v>0</v>
      </c>
      <c r="E22" s="5" t="n">
        <v>0</v>
      </c>
    </row>
    <row r="23">
      <c r="A23" s="4" t="inlineStr">
        <is>
          <t>Share-based compensation</t>
        </is>
      </c>
      <c r="B23" s="5" t="n">
        <v>1176</v>
      </c>
      <c r="C23" s="5" t="n">
        <v>1176</v>
      </c>
      <c r="D23" s="5" t="n">
        <v>0</v>
      </c>
      <c r="E23" s="5" t="n">
        <v>0</v>
      </c>
    </row>
    <row r="24">
      <c r="A24" s="4" t="inlineStr">
        <is>
          <t>Net income (loss)</t>
        </is>
      </c>
      <c r="B24" s="5" t="n">
        <v>-1120</v>
      </c>
      <c r="C24" s="5" t="n">
        <v>0</v>
      </c>
      <c r="D24" s="5" t="n">
        <v>-1120</v>
      </c>
      <c r="E24" s="5" t="n">
        <v>0</v>
      </c>
    </row>
    <row r="25">
      <c r="A25" s="4" t="inlineStr">
        <is>
          <t>Other comprehensive income gain (loss)</t>
        </is>
      </c>
      <c r="B25" s="5" t="n">
        <v>-635</v>
      </c>
      <c r="C25" s="5" t="n">
        <v>0</v>
      </c>
      <c r="D25" s="5" t="n">
        <v>0</v>
      </c>
      <c r="E25" s="5" t="n">
        <v>-635</v>
      </c>
    </row>
    <row r="26">
      <c r="A26" s="4" t="inlineStr">
        <is>
          <t>Balance, amount at Dec. 31, 2022</t>
        </is>
      </c>
      <c r="B26" s="6" t="n">
        <v>19109</v>
      </c>
      <c r="C26" s="6" t="n">
        <v>21897</v>
      </c>
      <c r="D26" s="6" t="n">
        <v>-3131</v>
      </c>
      <c r="E26" s="6" t="n">
        <v>343</v>
      </c>
    </row>
    <row r="27">
      <c r="A27" s="4" t="inlineStr">
        <is>
          <t>Balance, share at Dec. 31, 2022</t>
        </is>
      </c>
      <c r="B27" s="4" t="inlineStr">
        <is>
          <t xml:space="preserve"> </t>
        </is>
      </c>
      <c r="C27" s="5" t="n">
        <v>8816381</v>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 (loss)</t>
        </is>
      </c>
      <c r="B4" s="6" t="n">
        <v>-1120</v>
      </c>
      <c r="C4" s="6" t="n">
        <v>-55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60</v>
      </c>
      <c r="C6" s="5" t="n">
        <v>667</v>
      </c>
    </row>
    <row r="7">
      <c r="A7" s="4" t="inlineStr">
        <is>
          <t>Equipment transferred to cost of goods sold</t>
        </is>
      </c>
      <c r="B7" s="5" t="n">
        <v>394</v>
      </c>
      <c r="C7" s="5" t="n">
        <v>220</v>
      </c>
    </row>
    <row r="8">
      <c r="A8" s="4" t="inlineStr">
        <is>
          <t>Share-based compensation</t>
        </is>
      </c>
      <c r="B8" s="5" t="n">
        <v>1176</v>
      </c>
      <c r="C8" s="5" t="n">
        <v>1238</v>
      </c>
    </row>
    <row r="9">
      <c r="A9" s="3" t="inlineStr">
        <is>
          <t>Net change in:</t>
        </is>
      </c>
      <c r="B9" s="4" t="inlineStr">
        <is>
          <t xml:space="preserve"> </t>
        </is>
      </c>
      <c r="C9" s="4" t="inlineStr">
        <is>
          <t xml:space="preserve"> </t>
        </is>
      </c>
    </row>
    <row r="10">
      <c r="A10" s="4" t="inlineStr">
        <is>
          <t>Trade accounts receivable</t>
        </is>
      </c>
      <c r="B10" s="5" t="n">
        <v>-1100</v>
      </c>
      <c r="C10" s="5" t="n">
        <v>-1565</v>
      </c>
    </row>
    <row r="11">
      <c r="A11" s="4" t="inlineStr">
        <is>
          <t>Inventories</t>
        </is>
      </c>
      <c r="B11" s="5" t="n">
        <v>-588</v>
      </c>
      <c r="C11" s="5" t="n">
        <v>-750</v>
      </c>
    </row>
    <row r="12">
      <c r="A12" s="4" t="inlineStr">
        <is>
          <t>Other current assets</t>
        </is>
      </c>
      <c r="B12" s="5" t="n">
        <v>61</v>
      </c>
      <c r="C12" s="5" t="n">
        <v>598</v>
      </c>
    </row>
    <row r="13">
      <c r="A13" s="4" t="inlineStr">
        <is>
          <t>Accounts payable and accrued liabilities</t>
        </is>
      </c>
      <c r="B13" s="5" t="n">
        <v>-428</v>
      </c>
      <c r="C13" s="5" t="n">
        <v>94</v>
      </c>
    </row>
    <row r="14">
      <c r="A14" s="4" t="inlineStr">
        <is>
          <t>Deferred revenue</t>
        </is>
      </c>
      <c r="B14" s="5" t="n">
        <v>199</v>
      </c>
      <c r="C14" s="5" t="n">
        <v>539</v>
      </c>
    </row>
    <row r="15">
      <c r="A15" s="4" t="inlineStr">
        <is>
          <t>Other long-term liabilities</t>
        </is>
      </c>
      <c r="B15" s="5" t="n">
        <v>-890</v>
      </c>
      <c r="C15" s="5" t="n">
        <v>251</v>
      </c>
    </row>
    <row r="16">
      <c r="A16" s="4" t="inlineStr">
        <is>
          <t>Deposits and other long-term assets</t>
        </is>
      </c>
      <c r="B16" s="5" t="n">
        <v>684</v>
      </c>
      <c r="C16" s="5" t="n">
        <v>673</v>
      </c>
    </row>
    <row r="17">
      <c r="A17" s="4" t="inlineStr">
        <is>
          <t>Net cash provided by (used in) operating activities</t>
        </is>
      </c>
      <c r="B17" s="5" t="n">
        <v>-1052</v>
      </c>
      <c r="C17" s="5" t="n">
        <v>1410</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080</v>
      </c>
      <c r="C19" s="5" t="n">
        <v>-623</v>
      </c>
    </row>
    <row r="20">
      <c r="A20" s="4" t="inlineStr">
        <is>
          <t>Cash provided by (used in) investing activities</t>
        </is>
      </c>
      <c r="B20" s="5" t="n">
        <v>-1080</v>
      </c>
      <c r="C20" s="5" t="n">
        <v>-623</v>
      </c>
    </row>
    <row r="21">
      <c r="A21" s="3" t="inlineStr">
        <is>
          <t>CASH FLOWS FROM FINANCING ACTIVITIES:</t>
        </is>
      </c>
      <c r="B21" s="4" t="inlineStr">
        <is>
          <t xml:space="preserve"> </t>
        </is>
      </c>
      <c r="C21" s="4" t="inlineStr">
        <is>
          <t xml:space="preserve"> </t>
        </is>
      </c>
    </row>
    <row r="22">
      <c r="A22" s="4" t="inlineStr">
        <is>
          <t>Net proceeds from issuance of common stock, less payments for shares withheld to cover tax</t>
        </is>
      </c>
      <c r="B22" s="5" t="n">
        <v>-165</v>
      </c>
      <c r="C22" s="5" t="n">
        <v>-423</v>
      </c>
    </row>
    <row r="23">
      <c r="A23" s="4" t="inlineStr">
        <is>
          <t>Cash provided by (used in) financing activities</t>
        </is>
      </c>
      <c r="B23" s="5" t="n">
        <v>-165</v>
      </c>
      <c r="C23" s="5" t="n">
        <v>-423</v>
      </c>
    </row>
    <row r="24">
      <c r="A24" s="4" t="inlineStr">
        <is>
          <t>Increase (decrease) in cash and cash equivalents</t>
        </is>
      </c>
      <c r="B24" s="5" t="n">
        <v>-2297</v>
      </c>
      <c r="C24" s="5" t="n">
        <v>364</v>
      </c>
    </row>
    <row r="25">
      <c r="A25" s="4" t="inlineStr">
        <is>
          <t>Effects of exchange rate changes on cash</t>
        </is>
      </c>
      <c r="B25" s="5" t="n">
        <v>-383</v>
      </c>
      <c r="C25" s="5" t="n">
        <v>-341</v>
      </c>
    </row>
    <row r="26">
      <c r="A26" s="4" t="inlineStr">
        <is>
          <t>Cash and cash equivalents at beginning of period</t>
        </is>
      </c>
      <c r="B26" s="5" t="n">
        <v>14190</v>
      </c>
      <c r="C26" s="5" t="n">
        <v>14167</v>
      </c>
    </row>
    <row r="27">
      <c r="A27" s="4" t="inlineStr">
        <is>
          <t>Cash and cash equivalents at end of period</t>
        </is>
      </c>
      <c r="B27" s="5" t="n">
        <v>11510</v>
      </c>
      <c r="C27" s="5" t="n">
        <v>14190</v>
      </c>
    </row>
    <row r="28">
      <c r="A28" s="3" t="inlineStr">
        <is>
          <t>Cash paid during the period for:</t>
        </is>
      </c>
      <c r="B28" s="4" t="inlineStr">
        <is>
          <t xml:space="preserve"> </t>
        </is>
      </c>
      <c r="C28" s="4" t="inlineStr">
        <is>
          <t xml:space="preserve"> </t>
        </is>
      </c>
    </row>
    <row r="29">
      <c r="A29" s="4" t="inlineStr">
        <is>
          <t>Income taxes</t>
        </is>
      </c>
      <c r="B29" s="6" t="n">
        <v>556</v>
      </c>
      <c r="C29" s="6" t="n">
        <v>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Nature of Operations Data I/O Corporation (“Data I/O”, “We”, “Our”, “Us”) designs, manufactures and sells programming systems used by designers and manufacturers of electronic products. Our programming system products are used to program integrated circuits (“ICs” or “devices” or “semiconductors”) with the specific unique data necessary for the ICs contained in various products, and are an important tool for the electronics industry experiencing growing use of programmable ICs. Customers for our programming system products are located around the world, primarily in Asia, Europe and the Americas. Our manufacturing operations are currently located in Redmond, Washington, United States and Shanghai, China. Principles of Consolidation The consolidated financial statements include the accounts of Data I/O Corporation and our wholly-owned subsidiaries.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Revenue Recognition · Allowance for Doubtful Accounts · Inventory · Warranty Accruals · Tax Valuation Allowances · Share-based Compensation Foreign Currency Translation Assets and liabilities of foreign subsidiaries are translated at the exchange rate on the balance sheet date. Revenues, costs and expenses of foreign subsidiaries are translated at average rates of exchange prevailing during the year. Translation adjustments resulting from this process are charged or credited to stockholders’ equity. Realized and unrealized gains and losses resulting from the effects of changes in exchange rates on assets and liabilities denominated in foreign currencies are included in non-operating expense as foreign currency transaction gains and losses. Cash and Cash Equivalents All highly liquid investments purchased with an original maturity of 90 days or less are considered cash equivalents. We maintain our cash and cash equivalents with major financial institutions in the United States of America, which are insured by the Federal Deposit Insurance Corporation (FDIC), and in foreign jurisdictions. Deposits in U.S. banks exceed the FDIC insurance limit. We have not experienced any losses on our cash and cash equivalents. Cash and cash equivalents held in foreign bank accounts, typically in local currency, in China and Germany, totaled (in millions) $4.0 and $6.8 at December 31, 2022 and 2021, respectively. This cash held in subsidiaries have restrictions and costs associated with repatriations, currency conversions, and complying with government policies, regulations and controls, especially in China. Fair Value of Financial Instruments Certain financial instruments are carried at cost on the consolidated balance sheets, which approximates fair value due to their short-term, highly liquid nature. These instruments include cash and cash equivalents, accounts receivable, accounts payable and accrued expenses, and other short-term liabilities. Accounts Receivable The majority of our accounts receivable are due from companies in the electronics manufacturing industries. Credit is extended based on an evaluation of a customer’s financial condition and, generally, collateral is not required. Accounts receivable are typically due within 30 to 60 days and are stated at amounts due from customers net of an allowance for doubtful accounts. Accounts receivable outstanding longer than the contractual payment terms are considered past due. We determine the allowance by considering a number of factors, including the length of time trade accounts receivable are past due, the industry and geographic payment practices involved, our previous bad debt experience, the customer’s current ability to pay their obligation to us, and the condition of the general economy and the industry as a whole. We write off accounts receivable when they become uncollectible, and payments subsequently received on such receivables are credited to the allowance for doubtful accounts. Inventories Inventories are stated at the lower of cost or net realizable value with cost being the currently adjusted standard cost, which approximates cost on a first-in, first-out basis. We estimate changes to inventory for obsolete, slow-moving, excess and non-salable inventory by reviewing current transactions and forecasted product demand. We evaluate our inventories on an item by item basis and record an adjustment (lower of cost or net realizable value) accordingly. Property, Plant and Equipment Property, plant and equipment, including leasehold improvements, are stated at cost, and depreciation is calculated over the estimated useful lives of the related assets or lease terms on the straight-line basis. We depreciate substantially all property, plant and equipment over periods of three to seven years. We depreciate leasehold improvements over the remaining portion of the lease or over the expected life of the asset if less than the remaining term of the lease. We regularly review all of our property, plant and equipment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Based on these evaluations, for the years ended December 31, 2022 and 2021, no impairment was noted or recorded for property, plant and equipment. Patent Costs We expense external costs, such as filing fees and associated attorney fees, incurred to obtain initial patents, but capitalize patents obtained through acquisition as intangible assets. We also expense costs associated with maintaining and defending patents subsequent to their issuance. Income Taxes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Share-Based Compensation 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Revenue Recognition Accounting Standards Codification (ASC) Topic 606, Revenue from Contracts with Customers (ASC 606) provides a single, principles-based five-step model to be applied to all contracts with customers. It generally provides for the recognition of revenue in an amount that reflects the consideration to which the Company expects to be entitled, net of allowances for estimated returns, discounts or sales incentives, as well as taxes collected from customers when control over the promised goods or services are transferred to the customer. We expense contract acquisition costs, primarily sales commissions, for contracts with terms of one year or less and will capitalize and amortize incremental costs with terms that exceed one year. During 2022 and 2021,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of $1.8 million at December 31, 2022 includes service, support and maintenance contracts and represents the undelivered performance obligation of agreements that are typically for one year or less. When we sell software separately, we recognize revenue upon the transfer of control of the software, which is generally upon delivery, provided that only immaterial items in the context of the contract with the customer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6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Net sales by type 2022 2021 (in thousands) Equipment Sales $ 13,803 $ 14,989 Adapter Sales 7,336 7,818 Software and Maintenance Sales * 3,078 3,028 Total $ 24,217 $ 25,835 * includes an insignificant amount of service and part sales Leases - Accounting Standards Codification 842 Leases arise from contracts which convey the right to control the use of identified property or equipment for a period of time in exchange for consideration. Our leasing arrangements are primarily for office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that would be incurred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December 31, 2022,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Research and Development Research and development costs are generally expensed as incurred. Advertising Expense Advertising costs are expensed as incurred. Total advertising expenses were approximately $116,000 and $121,000 in 2022 and 2021, respectively. Warranty Expense We record a liability for an estimate of costs that we expect to incur under our basic limited warranty when product revenue is recognized. Factors affecting our warranty liability include the number of units sold and historical and anticipated rates of claims and costs per claim. We normally provide a warranty for our products against defects for periods ranging from ninety days to one year. We provide for the estimated cost that may be incurred under our product warranties and periodically assess the adequacy of our warranty liability based on changes in the above factors. We record revenues on extended warranties on a straight-line basis over the term of the related warranty contracts. Service costs are expensed as incurred. Earnings (Loss) Per Share Basic earnings (loss) per share exclude any dilutive effects of stock options. Basic earnings (loss) per share are computed using the weighted-average number of common shares outstanding during the period. Diluted earnings per share are computed using the weighted-average number of common shares and common stock equivalent shares outstanding during the period. The common stock equivalent shares from equity awards used in calculating diluted earnings per share were 109,000 and 186,000 for the years ended December 31, 2022 and 2021, respectively. Options to purchase 12,500 shares of common stock were outstanding as of both periods December 31, 2022 and 2021, but were excluded from the computation of diluted earnings per share for the periods then ended, because the options were anti-dilutive. Diversification of Credit Risk Financial instruments, which potentially subject us to concentrations of credit risk, consist primarily of trade receivables. Our trade receivables are geographically dispersed and include customers in many different industries. Our consolidated accounts receivable balance as of December 31, 2022 and 2021 includes foreign accounts receivable in the functional currency of our foreign subsidiaries amounting to $2,400,000 and $1,813,000, respectively. We generally do business with our foreign distributors in U.S. Dollars. We believe that risk of loss is significantly reduced due to the diversity of our end-customers and geographic sales areas. We perform on-going credit evaluations of our customers’ financial condition and require collateral, such as letters of credit and bank guarantees, or prepayment whenever deemed necessary. The following represented greater than 10% of our consolidated accounts receivable for the applicable year: Percentage of Consolidated Accounts Receivable 2022 2021 Number of customers 3 3 Approximate percentage of consolidated accounts receivable balance 39 % 36 % Percentage of each 15 % 13 % Percentage of each 13 % 12 % Percentage of each 11 % 11 % Diversification of net sales The following represented greater than 10% of net sales for the applicable year: Percentage of Net Sales 2022 2021 Number of customers 1 1 Approximate percentage of net sales 23 % 14 % COVID-19 During 2022, we continued to react to and manage our business relative to the COVID-19 pandemic. During 2020 and throughout 2021, COVID-19 impacted all aspects of our business, from customer demand, to supply chain integrity, employee safety, business processes, and financial management. During 2022, as a result of vaccinations and the reduced impact of COVID-19, our business started to return to more normal in parts of the world. As a global company, we had to manage these aspects of our business while working within the guidelines of local and national policy in the U.S., China and Germany. During parts of the first and second quarters, our Shanghai facility and operations were shut down for two and a half months as required by China’s requirements pursuant to their COVID Zero policy. This shutdown impacted our supply chains, shipping times, travel, trade shows, and forced remote work. We were largely able to resume operations and begin recovery late in the second quarter and throughout the third quarter. For most of 2022, waves of COVID-19 infection and variants have kept or re-imposed revised travel restrictions. Customers continued to restrict in-person sales and other visits. We have continued to do business by converting these interactions to remote and virtual means as we have implemented new processes and technology. Our resilient supply chain model was able to support our customers by having alternate facilities that were open and responded to the critical impacts of the shutdown. Later in the year China’s COVID Zero policy was effectively cancelled. In December most of our employees in Shanghai China were out briefly with COVID and then we resumed normal operations. New Accounting Pronouncements - Standards issued and not yet implemented In June 2016, the Financial Accounting Standards Board issued ASU 2016-13, Financial Instruments - Credit Losses (Topic 326). Topic 326 is effective (Smaller Reporting Company) for reporting periods beginning after December 15, 2022. Topic 326 replaces the incurred loss impairment methodology under current Generally Accepted Accounting Principle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impact on our financial condition, results of operations and cash flow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 xml:space="preserve">NOTE 2 – ACCOUNTS RECEIVABLE, NET December 31, 2022 December 31, 2021 (in thousands) Trade accounts receivable $ 5,139 $ 4,084 Less allowance for doubtful receivables 147 89 Trade accounts receivable, net $ 4,992 $ 3,995 Changes in Data I/O’s allowance for doubtful accounts are as follows: December 31, 2022 December 31, 2021 (in thousands) Beginning balance $ 89 $ 66 Bad debt expense (reversal) 58 23 Accounts written-off - - Recoveries - - Ending balance $ 147 $ 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3:54:49Z</dcterms:created>
  <dcterms:modified xmlns:dcterms="http://purl.org/dc/terms/" xmlns:xsi="http://www.w3.org/2001/XMLSchema-instance" xsi:type="dcterms:W3CDTF">2023-03-29T23:54:49Z</dcterms:modified>
</cp:coreProperties>
</file>